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Leases and Commitments" sheetId="14" state="visible" r:id="rId14"/>
    <sheet xmlns:r="http://schemas.openxmlformats.org/officeDocument/2006/relationships" name="Debt" sheetId="15" state="visible" r:id="rId15"/>
    <sheet xmlns:r="http://schemas.openxmlformats.org/officeDocument/2006/relationships" name="Liability Related to the Sale o" sheetId="16" state="visible" r:id="rId16"/>
    <sheet xmlns:r="http://schemas.openxmlformats.org/officeDocument/2006/relationships" name="Common Stock" sheetId="17" state="visible" r:id="rId17"/>
    <sheet xmlns:r="http://schemas.openxmlformats.org/officeDocument/2006/relationships" name="Research and Development Collab" sheetId="18" state="visible" r:id="rId18"/>
    <sheet xmlns:r="http://schemas.openxmlformats.org/officeDocument/2006/relationships" name="Stock Plans and Stock-Based Com" sheetId="19" state="visible" r:id="rId19"/>
    <sheet xmlns:r="http://schemas.openxmlformats.org/officeDocument/2006/relationships" name="Retirement Savings Pl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Investments (Tables)" sheetId="26" state="visible" r:id="rId26"/>
    <sheet xmlns:r="http://schemas.openxmlformats.org/officeDocument/2006/relationships" name="Property and Equipment, Net (Ta" sheetId="27" state="visible" r:id="rId27"/>
    <sheet xmlns:r="http://schemas.openxmlformats.org/officeDocument/2006/relationships" name="Accrued Liabilities (Tables)" sheetId="28" state="visible" r:id="rId28"/>
    <sheet xmlns:r="http://schemas.openxmlformats.org/officeDocument/2006/relationships" name="Leases and Commitments (Tables)" sheetId="29" state="visible" r:id="rId29"/>
    <sheet xmlns:r="http://schemas.openxmlformats.org/officeDocument/2006/relationships" name="Liability Related to the Sale_2" sheetId="30" state="visible" r:id="rId30"/>
    <sheet xmlns:r="http://schemas.openxmlformats.org/officeDocument/2006/relationships" name="Stock Plans and Stock-Based C_2" sheetId="31" state="visible" r:id="rId31"/>
    <sheet xmlns:r="http://schemas.openxmlformats.org/officeDocument/2006/relationships" name="Income Taxes (Tables)" sheetId="32" state="visible" r:id="rId32"/>
    <sheet xmlns:r="http://schemas.openxmlformats.org/officeDocument/2006/relationships" name="Nature of 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of Financial Instr_3" sheetId="37" state="visible" r:id="rId37"/>
    <sheet xmlns:r="http://schemas.openxmlformats.org/officeDocument/2006/relationships" name="Investments (Details)" sheetId="38" state="visible" r:id="rId38"/>
    <sheet xmlns:r="http://schemas.openxmlformats.org/officeDocument/2006/relationships" name="Property and Equipment, Net - S" sheetId="39" state="visible" r:id="rId39"/>
    <sheet xmlns:r="http://schemas.openxmlformats.org/officeDocument/2006/relationships" name="Property and Equipment, Net - N" sheetId="40" state="visible" r:id="rId40"/>
    <sheet xmlns:r="http://schemas.openxmlformats.org/officeDocument/2006/relationships" name="Accrued Liabilities (Details)" sheetId="41" state="visible" r:id="rId41"/>
    <sheet xmlns:r="http://schemas.openxmlformats.org/officeDocument/2006/relationships" name="Leases and Commitments - Narrat" sheetId="42" state="visible" r:id="rId42"/>
    <sheet xmlns:r="http://schemas.openxmlformats.org/officeDocument/2006/relationships" name="Leases and Commitments - Balanc" sheetId="43" state="visible" r:id="rId43"/>
    <sheet xmlns:r="http://schemas.openxmlformats.org/officeDocument/2006/relationships" name="Leases and Commitments - Lease " sheetId="44" state="visible" r:id="rId44"/>
    <sheet xmlns:r="http://schemas.openxmlformats.org/officeDocument/2006/relationships" name="Leases and Commitments - Leas_2" sheetId="45" state="visible" r:id="rId45"/>
    <sheet xmlns:r="http://schemas.openxmlformats.org/officeDocument/2006/relationships" name="Debt (Details)" sheetId="46" state="visible" r:id="rId46"/>
    <sheet xmlns:r="http://schemas.openxmlformats.org/officeDocument/2006/relationships" name="Liability Related to the Sale_3" sheetId="47" state="visible" r:id="rId47"/>
    <sheet xmlns:r="http://schemas.openxmlformats.org/officeDocument/2006/relationships" name="Common Stock (Details)" sheetId="48" state="visible" r:id="rId48"/>
    <sheet xmlns:r="http://schemas.openxmlformats.org/officeDocument/2006/relationships" name="Research and Development Coll_2" sheetId="49" state="visible" r:id="rId49"/>
    <sheet xmlns:r="http://schemas.openxmlformats.org/officeDocument/2006/relationships" name="Stock Plans and Stock-Based C_3" sheetId="50" state="visible" r:id="rId50"/>
    <sheet xmlns:r="http://schemas.openxmlformats.org/officeDocument/2006/relationships" name="Stock Plans and Stock-Based C_4" sheetId="51" state="visible" r:id="rId51"/>
    <sheet xmlns:r="http://schemas.openxmlformats.org/officeDocument/2006/relationships" name="Stock Plans and Stock-Based C_5" sheetId="52" state="visible" r:id="rId52"/>
    <sheet xmlns:r="http://schemas.openxmlformats.org/officeDocument/2006/relationships" name="Stock Plans and Stock-Based C_6" sheetId="53" state="visible" r:id="rId53"/>
    <sheet xmlns:r="http://schemas.openxmlformats.org/officeDocument/2006/relationships" name="Stock Plans and Stock-Based C_7" sheetId="54" state="visible" r:id="rId54"/>
    <sheet xmlns:r="http://schemas.openxmlformats.org/officeDocument/2006/relationships" name="Stock Plans and Stock-Based C_8" sheetId="55" state="visible" r:id="rId55"/>
    <sheet xmlns:r="http://schemas.openxmlformats.org/officeDocument/2006/relationships" name="Retirement Savings Plan (Detail" sheetId="56" state="visible" r:id="rId56"/>
    <sheet xmlns:r="http://schemas.openxmlformats.org/officeDocument/2006/relationships" name="Income Taxes - Reconciliation (" sheetId="57" state="visible" r:id="rId57"/>
    <sheet xmlns:r="http://schemas.openxmlformats.org/officeDocument/2006/relationships" name="Income Taxes - Components of De" sheetId="58" state="visible" r:id="rId58"/>
    <sheet xmlns:r="http://schemas.openxmlformats.org/officeDocument/2006/relationships" name="Income Taxes - Narrative (Detai"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0347</t>
        </is>
      </c>
    </row>
    <row r="10">
      <c r="A10" s="4" t="inlineStr">
        <is>
          <t>Entity Registrant Name</t>
        </is>
      </c>
      <c r="B10" s="4" t="inlineStr">
        <is>
          <t>CURIS, INC.</t>
        </is>
      </c>
    </row>
    <row r="11">
      <c r="A11" s="4" t="inlineStr">
        <is>
          <t>Entity Incorporation, State or Country Code</t>
        </is>
      </c>
      <c r="B11" s="4" t="inlineStr">
        <is>
          <t>DE</t>
        </is>
      </c>
    </row>
    <row r="12">
      <c r="A12" s="4" t="inlineStr">
        <is>
          <t>Entity Tax Identification Number</t>
        </is>
      </c>
      <c r="B12" s="4" t="inlineStr">
        <is>
          <t>04-3505116</t>
        </is>
      </c>
    </row>
    <row r="13">
      <c r="A13" s="4" t="inlineStr">
        <is>
          <t>Entity Address, Address Line One</t>
        </is>
      </c>
      <c r="B13" s="4" t="inlineStr">
        <is>
          <t>128 Spring Street, Building C - Suite 500</t>
        </is>
      </c>
    </row>
    <row r="14">
      <c r="A14" s="4" t="inlineStr">
        <is>
          <t>Entity Address, City or Town</t>
        </is>
      </c>
      <c r="B14" s="4" t="inlineStr">
        <is>
          <t>Lexington</t>
        </is>
      </c>
    </row>
    <row r="15">
      <c r="A15" s="4" t="inlineStr">
        <is>
          <t>Entity Address, State or Province</t>
        </is>
      </c>
      <c r="B15" s="4" t="inlineStr">
        <is>
          <t>MA</t>
        </is>
      </c>
    </row>
    <row r="16">
      <c r="A16" s="4" t="inlineStr">
        <is>
          <t>Entity Address, Postal Zip Code</t>
        </is>
      </c>
      <c r="B16" s="4" t="inlineStr">
        <is>
          <t>02421</t>
        </is>
      </c>
    </row>
    <row r="17">
      <c r="A17" s="4" t="inlineStr">
        <is>
          <t>City Area Code</t>
        </is>
      </c>
      <c r="B17" s="4" t="inlineStr">
        <is>
          <t>617</t>
        </is>
      </c>
    </row>
    <row r="18">
      <c r="A18" s="4" t="inlineStr">
        <is>
          <t>Local Phone Number</t>
        </is>
      </c>
      <c r="B18" s="4" t="inlineStr">
        <is>
          <t>503-6500</t>
        </is>
      </c>
    </row>
    <row r="19">
      <c r="A19" s="4" t="inlineStr">
        <is>
          <t>Title of 12(b) Security</t>
        </is>
      </c>
      <c r="B19" s="4" t="inlineStr">
        <is>
          <t>Common Stock, $0.01 par value per share</t>
        </is>
      </c>
    </row>
    <row r="20">
      <c r="A20" s="4" t="inlineStr">
        <is>
          <t>Trading Symbol</t>
        </is>
      </c>
      <c r="B20" s="4" t="inlineStr">
        <is>
          <t>CRI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37.1</v>
      </c>
    </row>
    <row r="32">
      <c r="A32" s="4" t="inlineStr">
        <is>
          <t>Entity Common Stock, Shares Outstanding</t>
        </is>
      </c>
      <c r="C32" s="6" t="n">
        <v>91645369</v>
      </c>
    </row>
    <row r="33">
      <c r="A33" s="4" t="inlineStr">
        <is>
          <t>Documents Incorporated by Reference</t>
        </is>
      </c>
      <c r="B33" s="4" t="inlineStr">
        <is>
          <t>Specified portions of the registrant’s proxy statement for the annual meeting of stockholders scheduled to be held on May 26, 2022, which are to be filed with the Commission not later than 120 days after the close of the Registrant’s fiscal year ended December 31, 2021 pursuant to Regulation 14A, have been incorporated by reference in Items 10-14 of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1082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Company applies the provisions of ASC Topic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December 31, 2021 and December 31, 2020 of those financial assets and liabilities that are measured at fair value on a recurring basis, according to the valuation techniques the Company used to determine their fair value. No financial assets or liabilities are measured at fair value on a nonrecurring basis at December 31, 2021 and December 31, 2020. Quoted Prices in Other Unobservable Fair Value (in thousands) As of December 31, 2021 Cash equivalents: Money market funds $ 33,944 $ — $ — $ 33,944 Short-term investments: Corporate commercial paper, bonds and notes — 75,870 — 75,870 Long-term investments: Corporate commercial paper, bonds and notes — 23,964 — 23,964 Total assets at fair value $ 33,944 $ 99,834 $ — $ 133,778 Quoted Prices in Other Unobservable Fair Value (in thousands) As of December 31, 2020 Cash equivalents: Money market funds $ 115,278 $ — $ — $ 115,278 Short-term investments: Corporate commercial paper, bonds and notes — 38,884 — 38,884 Long-term investments: Corporate commercial paper, bonds and notes — 14,564 — 14,564 Total assets at fair value $ 115,278 $ 53,448 $ — $ 168,726 Accrued interest receivable on the Company's available-for-sale debt securities totaled $0.4 million and $0.3 million as of December 31, 2021 and 2020, respectively. No accrued interest receivable was written off for the years ended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The amortized cost, unrealized gains and losses and fair value of investments available-for-sale as of December 31, 2021 are as follows: (in thousands) Amortized Unrealized Unrealized Fair Value Corporate bonds and notes—short-term $ 75,896 $ — $ (26) $ 75,870 Corporate bonds and notes—long-term 24,047 — (83) 23,964 Total investments $ 99,943 $ — $ (109) $ 99,834 The weighted average maturity of short-term investments and long-term investments was 0.4 and 1.2 years, respectively, at December 31, 2021. The amortized cost, unrealized gains and losses and fair value of investments available-for-sale as of December 31, 2020 are as follows: (in thousands) Amortized Unrealized Unrealized Fair Value Corporate bonds and notes—short-term $ 38,888 $ — $ (4) $ 38,884 Corporate bonds and notes—long-term 14,563 1 — 14,564 Total investments $ 53,451 $ 1 $ (4) $ 53,448 The weighted average maturity of short-term investments and long-term investments was 0.6 and 1.5 years, respectively,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 of the following: December 31, (in thousands) 2021 2020 Laboratory equipment, computers and software $ 1,752 $ 1,736 Leasehold improvements 214 214 Office furniture and equipment 764 779 2,730 2,729 Less—Accumulated depreciation and amortization (2,225) (2,066) Total $ 505 $ 663 Depreciation and amortization expense related to property and equipment was $0.2 million, $0.1 million, and $0.1 million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Other Liabilities Disclosure [Abstract]</t>
        </is>
      </c>
    </row>
    <row r="4">
      <c r="A4" s="4" t="inlineStr">
        <is>
          <t>Accrued Liabilities</t>
        </is>
      </c>
      <c r="B4" s="4" t="inlineStr">
        <is>
          <t xml:space="preserve">Accrued Liabilities Accrued liabilities consist of the following: December 31, (in thousands) 2021 2020 Compensation and related costs $ 3,260 $ 2,638 Chemistry, manufacturing and controls costs 2,232 — Professional and legal fees 644 307 License fees — 375 Other 203 305 Total $ 6,339 $ 3,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1</t>
        </is>
      </c>
    </row>
    <row r="3">
      <c r="A3" s="3" t="inlineStr">
        <is>
          <t>Leases [Abstract]</t>
        </is>
      </c>
    </row>
    <row r="4">
      <c r="A4" s="4" t="inlineStr">
        <is>
          <t>Leases and Commitments</t>
        </is>
      </c>
      <c r="B4" s="4" t="inlineStr">
        <is>
          <t>Leases and Commitments (a) Operating Leases The Company has a single lease for real estate, including laboratory and office space, and certain equipment. The lease for the current real estate property used for office, research and laboratory space located at 128 Spring Street in Lexington, Massachusetts commenced on May 1, 2020 which is the date when the property became available for use to the Company. In accordance with the accounting requirements under ASC 842, the lease obligation was not recorded until its commencement. In July 2020 the Company prospectively remeasured the lease as a result of the change to the timing of lease payments, the change was not material. The discount rate associated with the Company's right-of-use asset was 9.95%. The total cash obligation for the base rent over the seven-year term of this lease is approximately $9.3 million, of which $2.3 million was paid during the year ended December 31, 2021 . The payments included a payment of $1.1 million for tenant improvements. All of the Company's leases qualify as operating leases. The following table summarizes the presentation in the Company's consolidated balance sheet for the operating leases: December 31, (in thousands) 2021 2020 Assets: Operating lease right-of-use asset $ 5,749 $ 6,578 Liabilities: Operating lease liability - short-term $ 682 $ 1,731 Operating lease liability - long-term $ 4,358 $ 5,040 Total operating liability $ 5,040 $ 6,771 The following table summarizes the effect of lease costs in our consolidated statements of income. For the Year Ended December 31, (in thousands) 2021 2020 2019 Operating lease cost Research and development $ 1,042 $ 1,061 $ 651 General and administrative 311 275 351 $ 1,353 $ 1,336 $ 1,002 The Company’s lease payments for the next five years and thereafter is expected to be as follows: Year Ending December 31, (in thousands) 2022 $ 1,145 2023 1,178 2024 1,213 2025 1,250 2026 1,287 Thereafter 433 Total lease payments $ 6,506 Less: interest 1,466 Present value of operating lease liabilities $ 5,040 On January 27, 2022, the Company amended its lease agreement for its real estate property used for office, research and laboratory at 128 Spring Street ("Lease Amendment"). The Lease Amendment added approximately 9,340 square feet to the existing space for $30 per square foot, or $0.3 million per year in base rent subject to annual rent increases. The Lease Amendment also reduces the term of the lease to expire on December 31, 2025. Rent for the additional space will be paid on a “gross amount” basis and the Company is not obligated to reimburse the landlord for taxes or operating expenses on the additional space. Payments under the Lease Amendment will commence at the commencement date, which is expected in the second quarter of 2022. In addition, the Lease Amendment provides the Company and the landlord each with an option to terminate the lease agreement early. The Company's early termination option becomes effective on the lease commencement date of a new lease for larger premises within the landlord’s commercial real estate portfolio (“New Lease”), and the Company may exercise our early termination option by providing the landlord with written notice of such election to terminate the lease agreement concurrently with the execution of the New Lease. The landlord has the option to terminate the lease agreement early by providing written notice to the Company eighteen months prior to December 31, 2025. (b) License Agreements In exchange for the right to use licensed technology in its research and development efforts, the Company has entered into various license agreements. These agreements generally stipulate that the Company pay an annual license fee and is obligated to pay royalties on future revenues, if any, resulting from use of the underlying licensed technology. Such revenues may include up-front license fees, contingent payments upon collaborators’ achievement of development and regulatory objectives, and royalties. In addition, some of the agreements commit the Company to make contractually defined payments upon the attainment of scientific or clinical milestones. The Company expenses these payments as they are incurred and expenses royalty payments as related future product sales or as royalty revenues are recorded. The Company accrues expenses for scientific and clinical objectives over the period that the work required to meet the respective objective is completed, provided that the Company believes that the achievement of such objective is probable. For the years ended December 31, 2021, 2020, and 2019, the Company also recognized $0.5 million, $0.5 million, and $0.5 million, respectively, as cost of royalty revenues in its Consolidated Statements of Operations and Comprehensive Loss related to such obligations (see Note 11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In April 2020, the Company entered into a promissory note evidencing an unsecured $0.9 million loan (the “PPP Loan”) under the Paycheck Protection Program (“PPP”), of the Coronavirus Aid, Relief, and Economic Security Act (“CARES Act”) as administered by the U.S. Small Business Administration (the "SBA"). The PPP Loan was made by Silicon Valley Bank and had a term of 24-months and an interest rate of 1%. Under the terms of the CARES Act and the Paycheck Protection Program Flexibility Act of 2020, PPP Loan recipients can apply for and be granted forgiveness for all or a portion of loans granted under the PPP. The Company applied for such forgiveness in 2020 and received notification in June 2021 that the SBA had forgiven the PPP Loan in full, including interest accrued on the PPP Loan. During the year ended December 31, 2021, the Company recorded a gain of $0.9 million to Other income (expense), net for extinguishment of the debt. As of December 31, 2020, the Company recorded short- and long-term debt related to the PPP Loan of $0.6 million and $0.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12 Months Ended</t>
        </is>
      </c>
    </row>
    <row r="2">
      <c r="B2" s="2" t="inlineStr">
        <is>
          <t>Dec. 31, 2021</t>
        </is>
      </c>
    </row>
    <row r="3">
      <c r="A3" s="3" t="inlineStr">
        <is>
          <t>Nonmonetary Transactions [Abstract]</t>
        </is>
      </c>
    </row>
    <row r="4">
      <c r="A4" s="4" t="inlineStr">
        <is>
          <t>Liability Related to the Sale of Future Royalties</t>
        </is>
      </c>
      <c r="B4" s="4" t="inlineStr">
        <is>
          <t xml:space="preserve">Liability Related to the Sale of Future Royalties In March 2019, the Company and Curis Royalty entered into the royalty interest purchase agreement (“Oberland Purchase Agreement”) with entities managed by Oberland Capital Management, LLC (the “Purchasers”). The Company sold to the Purchasers a portion of its rights to receive royalties from Genentech on potential net sales of Erivedge. Concurrently with the closing of the Oberland Purchase Agreement Curis Royalty used a portion of the proceeds to terminate and repay the then existing loan with Healthcare Royalty. As upfront consideration for the purchase of the royalty rights, at closing the Purchasers paid to Curis Royalty $65.0 million less certain transaction expenses. Curis Royalty will also be entitled to receive up to $53.5 million in milestone payments based on sales of Erivedge if the Purchasers receive payments pursuant to the Oberland Purchase Agreement in excess of $117.0 million on or prior to December 31, 2026. The Oberland Purchase Agreement provides that after the occurrence of an event of default as defined under the security agreement by Curis Royalty, the Purchasers shall have the option, for a period of 180 days, to require Curis Royalty to repurchase a portion of certain royalty and royalty related payments, excluding a portion of non-U.S. royalties retained by Curis Royalty, referred to as the Purchased Receivables, at a price, referred to as the Put/Call Price, equal to a percentage, beginning at a low triple digit percentage and increasing over time up to a low mid triple digit percentage of the sum of the upfront purchase price and any portion of the milestone payments paid in a lump sum by the Purchasers, if any, minus certain payments previously received by the Purchasers with respect to the Purchased Receivables. Additionally, Curis Royalty shall have the option at any time to repurchase the Purchased Receivables at the Put/Call Price as of the date of such repurchase. No events of default occurred as of December 31, 2021. As a result of the obligation to pay future royalties to Oberland, the Company recorded the proceeds from this transaction as a liability on its Consolidated Balance Sheet that will be accounted for using the interest method over the estimated life of the Oberland Purchase Agreement. As a result, the Company imputes interest on the transaction and records imputed interest expense at the estimated interest rate. The Company's estimate of the interest rate under the agreement is based on the amount of royalty payments expected to be received by Oberland over the life of the arrangement. The projected amount of royalty payments expected to be paid to Oberland involves the use of significant estimates and assumptions with respect to the revenue growth rate in the Company's projections of sales of Erivedge. The Company periodically assesses the expected royalty payments to Curis Royalty from Genentech using a combination of historical results and forecasts from market data sources. To the extent such payments are greater or less than its initial estimates or the timing of such payments is materially different than its original estimates, the Company will adjust the amortization of the liability. The Company determined the fair value of the liability related to the sale of future royalties at the time of the Oberland Purchase Agreement to be $65.0 million, with a current effective annual imputed interest rate of 7.8%. The Company incurred $0.6 million of transaction costs in connection with the agreement. These transaction costs will be amortized to imputed interest expense over the estimated term of the Oberland Purchase Agreement. The Company determined that the fair value assessment of the liability related to the sale of future royalties is a Level 3 assessment within the valuation hierarchy. The following table shows the activity with respect to the liability related to the sale of future royalties during the year ended December 31, 2021: (in thousands) Carrying value of liability related to the sale of future royalties at January 1, 2021 $ 58,235 Amortization of capitalized issuance costs 61 Imputed interest expense recognized for the year ended December 31, 2021 4,411 Less: payments to Oberland Capital, LLC (8,909) Carrying value of liability related to the sale of future royalties at December 31, 2021 53,798 The following table shows the activity with respect to the liability related to the sale of future royalties during the year ended December 31, 2020: (in thousands) Carrying value of liability related to the sale of future royalties at January 1, 2020 $ 62,477 Amortization of capitalized issuance costs 61 Imputed interest expense recognized for the year ended December 31, 2020 5,034 Less: payments to Oberland Capital, LLC (9,337) Carrying value of liability related to the sale of future royalties at December 31, 2020 $ 58,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a) Charter Amendments In June 2020, the Company's stockholders approved an increase to the number of authorized shares of its common stock from 101,250,000 shares to 151,875,000 shares. The Company filed an amendment to its certificate of incorporation on June 4, 2020 to effect such an increase. In May 2021, the Company's stockholders approved an increase to the number of authorized shares of its common stock from 151,875,000 shares to 227,812,500 shares. The Company filed an amendment to its certificate of incorporation on May 28, 2021 to effect such increase. (b) 2021 Sales Agreement with Cantor Fitzgerald &amp; Co. and JonesTrading Institutional Services LLC In March 2021, the Company entered into a sales agreement (the “2021 Sales Agreement”) with Cantor Fitzgerald &amp; Co., or Cantor, and JonesTrading Institutional Services LLC , or JonesTrading, to sell from time to time up to $100.0 million of the Company’s common stock through an “at the market offering” program under which Cantor and JonesTrading act as sales agents. Subject to the terms and conditions of the 2021 Sales Agreement, Cantor and JonesTrading can sell the common stock by any method deemed to be an “at-the-market” offering as defined in Rule 415 promulgated under the Securities Act of 1933, as amended (the “Securities Act”). Pursuant to the terms of the 2021 Sales Agreement, the aggregate compensation payable to each of Cantor and JonesTrading is 3% of the gross proceeds from sales of the common stock sold by Cantor or JonesTrading, as applicable. Each party agreed in the 2021 Sales Agreement to provide indemnification and contribution against certain liabilities, including liabilities under the Securities Act, subject to the terms of the 2021 Sales Agreement. To date, the Company has not made any sales of common stock pursuant to the 2021 Sales Agreement. (c) 2020 Public Offering In December 2020, the Company completed an underwritten public offering of 29,500,000 shares of the Company's common stock, including 3,847,826 shares issued and sold to the underwriters upon the exercise in full of their option to purchase additional shares, at a price of $5.75 per share, for aggregate gross proceeds of $169.6 million, before deducting placement agent fees and other offering expenses of $10.2 million. (d) 2020 Registered Direct Offering In June 2020, the Company entered into a securities purchase agreement with certain institutional investors, pursuant to which the Company issued and sold, in a registered direct offering, an aggregate of 14,000,000 shares of the Company's common stock at a purchase price per share of $1.25, for aggregate gross proceeds of $17.5 million, before deducting fees of $1.0 million paid to the placement agent and other offering expenses of $0.5 million paid by the Company. (e) 2020 Sales Agreement with JonesTrading Institutional Services LLC In March 2020, the Company entered into a Capital on Demand™ Sales Agreement (the “Sales Agreement”) with JonesTrading to sell from time to time up to $30.0 million of the Company’s common stock through an “at-the-market” equity offering program under which JonesTrading acted as sales agent. Subject to the terms and conditions of the Sales Agreement, JonesTrading could sell the common stock by any method deemed to be an “at-the-market” offering as defined in Rule 415 promulgated under the Securities Act of 1933, as amended (the “Securities Act”), including sales made directly on the Nasdaq Global Market, on any other existing trading market for the common stock or to or through a market maker other than on an exchange. In addition, with the Company’s prior written approval, JonesTrading could also sell the common stock by any other method permitted by law, including in privately negotiated transactions. Pursuant to the terms of the Sales Agreement, the aggregate compensation payable to JonesTrading is 3% of the gross proceeds from sales of the common stock sold by JonesTrading pursuant to the Sales Agreement. Each party agreed in the Sales Agreement to provide indemnification and contribution against certain liabilities, including liabilities under the Securities Act, subject to the terms of the Sales Agreement. The Company terminated this sales agreement effective as of December 9, 2020. The Company did not incur any termination penalties as a result of the termination. As of the effective date of the termination of the Sales Agreement, the Company had sold an aggregate of 6,298,648 shares of common stock under the sales agreement for aggregate gross proceeds of $8.3 million and net proceeds of $7.9 million after deducting commissions and offering expenses. The $21.7 million of common stock that remained unsold at the time of termination is no longer available. (f) Aspire Capital Fund LLC In February 2020, the Company entered into a common stock purchase agreement (the “Agreement”) for the sale of up to $30.0 million of the Company's common stock with Aspire Capital. Under the terms of the Agreement, Aspire Capital has committed to purchase such shares of the Company's common stock at the Company’s request, from time to time during a 30-month period at prices based on the market price at the time of each sale, subject to specified terms and limitations. Aspire Capital made an initial investment of $3.0 million through the purchase of 2,693,965 shares of the Company's common stock. In 2020, Aspire Capital subsequently purchased an additional 4,650,000 shares of common stock for $5.4 million. In addition, in connection with entering into the agreement, the Company issued 646,551 shares of common stock to Aspire Capital as a commitment fee. The Company did not sell shares of common stock under the Agreement during the year ended December 31, 2021. As of December 31, 2021 and December 31, 2020, a total of $21.6 million remained available under the agreement. The Company has the right to sell up to 150,000 shares of common stock per day to Aspire Capital, which total may be increased by mutual agreement up to an additional 2,000,000 shares per day. The extent to which the Company may rely on Aspire Capital as a source of funding will depend on a number of factors, including the prevailing market price of its common stock and the extent to which it is able to secure working capital from other sources. There are no warrants, derivatives, or other share classes associated with this Agreement. The Company will control the timing and amount of the further sale of its common stock to Aspire Capital. There are no restrictions on future financings and there are no financial covenants, participation rights, rights of first refusal, or penalties in the Agreement. The Company has the right to terminate the Agreement at any time without any additional cost or penalty. The Company also entered into a Registration Rights Agreement with Aspire Capital in connection with its entry into the Agreement. (g) 2015 Sales Agreement with Cowen On July 2, 2015, the Company entered into a sales agreement with Cowen, pursuant to which the Company could sell from time to time up to $30.0 million of the Company’s common stock through an “at-the-market” equity offering program under which Cowen was to act as sales agent. The Company did not sell shares of common stock under this sales agreement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Collaborations</t>
        </is>
      </c>
      <c r="B1" s="2" t="inlineStr">
        <is>
          <t>12 Months Ended</t>
        </is>
      </c>
    </row>
    <row r="2">
      <c r="B2" s="2" t="inlineStr">
        <is>
          <t>Dec. 31, 2021</t>
        </is>
      </c>
    </row>
    <row r="3">
      <c r="A3" s="3" t="inlineStr">
        <is>
          <t>Organization, Consolidation and Presentation of Financial Statements [Abstract]</t>
        </is>
      </c>
    </row>
    <row r="4">
      <c r="A4" s="4" t="inlineStr">
        <is>
          <t>Research and Development Collaborations</t>
        </is>
      </c>
      <c r="B4" s="4" t="inlineStr">
        <is>
          <t>Research and Development Collaborations (a) Genentech In June 2003, the Company licensed its proprietary Hedgehog pathway antagonist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S. and by Genentech's parent company, Roche, in several other countries for the treatment of advanced BCC. Pursuant to the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December 31, 2021. In addition to these payments and pursuant to the collaboration agreement, the Company, is entitled to a royalty on net sales of Erivedge that ranges from 5% to 7.5%. The royalty rate applicable to Erivedge may be decreased by 2% on a country-by-country basis in certain specified circumstances, including when a competing product that binds to the same molecular target as Erivedge is approved by the applicable regulatory authority in another country and is being sold in such country, by a third-party for use in the same indication as Erivedge, or, when there is no issued intellectual property covering Erivedge in a territory in which sales are recorded. In 2015, the FDA and the European Medicine Agency’s Committee for Medicinal Products for Human Use, approved another Hedgehog signaling pathway inhibitor, Odomzo ® (sonidegib), which is marketed by Sun Pharmaceutical Industries Ltd., for use in locally advanced BCC. Beginning in the fourth quarter of 2015, Genentech applied the 2% royalty reduction on U.S. sales of Erivedge as a result of the first commercial sale of Odomzo in the U.S. and the Company anticipates that Genentech will reduce by 2% royalties on net sales of Erivedge outside of the United States on a country-by-country basis to the extent that sonidegib is approved by the applicable country's regulatory authority and is being sold in such country. However, pursuant to the Oberland Purchase Agreement, the Company has retained its rights with respect to the 2% of royalties that are subject to such reduction in countries where such reduction has not occurred, subject to the terms and conditions of the Oberland Purchase Agreement (the “Retained Royalty Amounts”). In March 2017, the Company and Curis Royalty entered into a credit agreement with HealthCare Royalty Partners III, L.P. (“HealthCare Royalty”). Accordingly, HealthCare Royalty made a $45.0 million loan at an annual interest rate of 9.95% to Curis Royalty, with the net proceeds distributed to the Company as sole equity member of Curis Royalty. The final maturity date of the loan was the earlier of such date that the principal is paid in full, or Curis Royalty's right to receive royalties under the collaboration agreement with Genentech is terminated. On March 22, 2019, the Company and Curis Royalty terminated, and repaid in full all amounts outstanding under, the loan with HealthCare Royalty. The Company has identified the following performance obligations related to the Genentech collaboration: 1. To grant the license for its Hedgehog antagonist programs and to provide service on both a steering committee and co-development steering committee. This performance obligation has been satisfied and only contingent royalty revenue remains to be recognized in the future. 2. To provide reimbursable research and development services. This performance obligation has been satisfied and no revenue remains to be recognized in the future. The Company recognized $10.7 million, $10.7 million, and $10.4 million in royalty revenues under the Genentech collaboration during the years ended December 31, 2021, 2020, and 2019, respectively. The Company recorded $0.5 million, $0.5 million, and $0.5 million as cost of royalty revenues within the costs and expenses section of its consolidated statements of operations and comprehensive loss during the years ended December 31, 2021, 2020, and 2019, respectively. Cost of royalty revenues is comprised of the 5% of the royalties earned by Curis Royalty with respect to Erivedge, that the Company is obligated to pay to university licensors. The Company has recorded amounts receivable from Genentech under this collaboration, comprised primarily of Erivedge royalties earned in the fourth quarters of 2021 and 2020, of $3.2 million and $3.0 million as of December 31, 2021 and 2020, respectively, in “accounts receivable” in the Company's current assets section of its consolidated balance sheets. As further discussed in Note 9, a portion of royalty revenues received from Genentech on net sales of Erivedge will be paid to the Purchasers pursuant to the Oberland Purchase Agreement. (b) Aurigene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In September 2016, the Company and Aurigene entered into an amendment to the collaboration agreement. Under the terms of the amendment, in exchange for the issuance of shares of our common stock, Aurigene waived payment of up to a total of $24.5 million in potential milestones and other payments associated with the first four programs in the collaboration that may have become due from the Company under the collaboration agreement. To the extent any of these waived milestones or other payments are not payable by the Company, for example in the event one or more of the milestone events do not occur, the Company will have the right to deduct the unused waived amount from any one or more of the milestone payment obligations tied to achievement of commercial milestone events. The amendment also provides that, in the event supplemental program activities are performed by Aurigene, the Company will provide up to $2.0 million of additional funding for each of the third and fourth licensed program. In February 2020, the Company and Aurigene further amended their collaboration agreement. Under the terms of the amended agreement, Aurigene will fund and conduct a Phase 2b/3 randomized study evaluating CA-170, in combination with chemoradiation, in approximately 240 patients with non-squamous non-small cell lung cancer (nsNSCLC). In turn, Aurigene receives rights to develop and commercialize CA-170 in Asia, in addition to its existing rights in India and Russia, based on the terms of the original agreement. The Company retains U.S., European Union, and rest of world rights to CA-170, and is entitled to receive royalty payments on potential future sales of CA-170 in Asia at percentage rates ranging from the high single digits up to 10% subject to specified reductions. As of December 31, 2021, the Company has exercised its option to license the following four programs under the collaboration: 1. IRAK4 Program - a precision oncology program of small molecule inhibitors of IRAK4. The development candidate is emavusertib (CA-4948), an orally available small molecule inhibitor of IRAK4. 2. PD1/VISTA Program - an immuno-oncology program of small molecule antagonists of PD1 and VISTA immune checkpoint pathways. The development candidate is CA-170, an orally available small molecule antagonist of VISTA and PDL1. 3. PD1/TIM3 Program - an immuno-oncology program of small molecule antagonists of PD1 and TIM3 immune checkpoint pathways. The development candidate is CA-327, an orally available small molecule antagonist of PDL1 and TIM3. 4. The Company exercised its option to license a fourth program, which is an immuno-oncology program. For each of the licensed programs (as described above) the Company is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 For each of the IRAK4, PD1/VISTA, PD1/TIM3 programs, and the fourth immuno-oncology program, the Company has remaining unpaid or unwaived payment obligations of $42.5 million per program, related to regulatory approval and commercial sales milestones, plus specified additional payments for approvals for additional indications, if any. In addition to the collaboration agreement, in June 2017, the Company entered into a master development and manufacturing agreement with Aurigene for the supply of drug substance and drug product. Under this agreement, the Company incurred $2.2 million, $1.0 million, and $0.8 million in research and development expense during the years ended December 31, 2021, 2020, and 2019, respectively. The Company had no prepaid expenses and no accrued expenses as of December 31, 2021 associated with this agreement. The Company recorded less than $0.1 million in prepaid expenses as of December 31, 2020 associated with this agreement. (c) ImmuNext In January 2020, the Company entered into an option and license agreement with ImmuNext (the “ImmuNext Agreement”). Under the terms of the ImmuNext Agreement, the Company agreed to engage in a collaborative effort with ImmuNext, and to conduct a Phase 1 clinical trial of CI-8993. In exchange, ImmuNext granted the Company an exclusive option, exercisable until the earlier of (a) January 2024 or (b) 90 days after database lock for the first Phase 1 trial in which the endpoints are satisfied (the “Option Period”), to obtain an exclusive, worldwide license to develop and commercialize certain VISTA antagonizing compounds and products containing these compounds in the field of oncology. During the Option Period, the Company is obligated to pay a semi-annual fee of $0.4 million to ImmuNext and will conduct the Phase 1 trial, and ImmuNext will conduct certain agreed upon non-clinical research activities to support the Phase 1 trial. Additionally, the Company will assign to ImmuNext all right, title and interest in and to, inventions made by the Company alone or jointly with ImmuNext in conducting clinical and non-clinical activities under the ImmuNext Agreement and any patent rights covering those inventions. If the option is exercised, ImmuNext will assign to the Company (i) all such inventions that were made solely by the Company and any patent rights covering those inventions that were assigned by the Company to ImmuNext during the Option Period and (ii) a joint ownership interest in all such inventions that were made jointly by the Company and ImmuNext and patent rights covering those inventions that were assigned by the Company to ImmuNext during the Option Period, except for any of those inventions that relates to certain compounds to which ImmuNext has retained exclusive rights. In addition, the Company has agreed to reimburse ImmuNext for certain documented external costs and expenses incurred by ImmuNext in carrying out non-clinical research activities approved by the joint steering committee, up to $0.3 million per calendar year, unless otherwise agreed to by both parties in writing. In consideration of the grant of the option, the Company made an upfront payment to ImmuNext of $1.3 million which is included in research and development expense during the year ended December 31, 2020 as the acquired intellectual property is not yet completed. If the Company elects to exercise the option, the Company has agreed to pay to ImmuNext an option exercise fee of $20.0 million. ImmuNext will be eligible to receive up to $4.6 million in potential development milestones, up to $84.3 million in potential regulatory approval milestones, and up to $125.0 million in potential sales milestone payments from us. ImmuNext is also eligible to receive tiered royalties on annual net sales on a product-by-product and country-by-country basis, at percentage rates ranging from high single digits to low double digits, subject to specified adjustments. In addition, the Company has agreed to pay ImmuNext a low double-digit percentage of sublicense revenue received by the Company or its affili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Dec. 31, 2021</t>
        </is>
      </c>
    </row>
    <row r="3">
      <c r="A3" s="3" t="inlineStr">
        <is>
          <t>Share-based Payment Arrangement [Abstract]</t>
        </is>
      </c>
    </row>
    <row r="4">
      <c r="A4" s="4" t="inlineStr">
        <is>
          <t>Stock Plans and Stock-Based Compensation</t>
        </is>
      </c>
      <c r="B4" s="4" t="inlineStr">
        <is>
          <t>Stock Plans and Stock-Based Compensation As of December 31, 2021, the Company had two shareholder-approved, stock-based compensation plans: (i) the Amended and Restated 2010 Employee Stock Purchase Plan, (“ESPP”), adopted by the Board of Directors in April 2017 and approved by shareholders in June 2017, and (ii) the Fourth Amended and Restated 2010 Stock Incentive Plan (“2010 Plan”). New employees are typically issued options as an inducement equity award under Nasdaq Listing Rule 5635(c)(4) outside of the 2010 Plan. The Fourth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In May 2021, the Company's shareholders approved the Company's Fourth Amended and Restated 2010 Stock Incentive Plan to reserve an additional 11,000,000 shares of common stock for issuance under the 2010 Plan. The Company can issue up to 23,190,000 shares of its common stock pursuant to awards granted under the 2010 Plan. Options become exercisable as determined by the Board of Directors and expire up to ten years from the date of grant. The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 As of December 31, 2021, the Company has only granted options to purchase shares of the Company’s common stock with an exercise price equal to the closing market price of the Company’s common stock on the Nasdaq Global Market on the grant date. As of December 31, 2021, 13,545,440 shares remained available for grant under the 2010 Plan. During the year ended December 31, 2021, the Company’s board of directors granted options to purchase 1,128,900 shares of the Company’s common stock to officers and employees of the Company under the 2010 Plan. These options vest and become exercisable as to 25% of the shares underlying the award after the first year and as to an additional 6.25% of the shares underlying the award in each subsequent quarter, based upon continued employment over a four-year period, and are exercisable at a price equal to the closing price of the Company’s common stock on the Nasdaq Global Market on the grant dates. During the year ended December 31, 2021, the Company’s board of directors granted options to its non-employee directors to purchase 157,000 shares of common stock under the 2010 Plan, which will vest and become exercisable in one year from the date of grant. These options were granted at an exercise price that equaled the closing market price of the Company’s common stock on the Nasdaq Global Market on the grant date. During the year ended December 31, 2021, the Company’s board of directors did not grant any restricted stock awards (“RSA”) to officers of the Company. Nonstatutory Inducement Grants For certain new employees the Company issued options as an inducement equity award under Nasdaq Listing Rule 5635(c)(4) outside of the 2010 Plan. The option will vest as to 25% of the shares underlying the option on the first anniversary of the grant date, and as to an additional 6.25% of the shares underlying the option on each successive three-month period thereafter. During the year ended December 31, 2021, the Company’s board of directors granted inducement equity awards of 720,200 shares of common stock. These options were granted at an exercise price that equaled the closing market price of the Company’s common stock on the Nasdaq Global Market on the grant date. A summary of stock option activity under the 2010 Plan and inducement awards are summarized as follows: Number of Weighted Weighted Aggregate Intrinsic Value Outstanding, December 31, 2020 8,668,005 $ 2.71 7.98 Granted 2,006,100 9.07 Exercised (98,886) 1.67 Canceled (211,450) 10.09 Outstanding, December 31, 2021 10,363,769 $ 3.80 7.41 $ 24,749 Exercisable at December 31, 2021 6,127,217 $ 3.24 6.77 $ 16,572 Vested and unvested expected to vest 10,083,019 $ 3.76 7.37 $ 24,287 The weighted average grant date fair values of stock options granted during the years ended December 31, 2021, 2020, and 2019 were $7.25, $0.84, and $0.85, respectively, and were calculated using the following estimated assumptions under the Black-Scholes option pricing model: For the Year Ended 2021 2020 2019 Expected term (years) 5.5 5.5 5.5 Risk-free interest rate 0.4-1.4% 0.4-1.7% 1.5-2.6% Expected volatility 107-111% 80-81% 76-79% Expected dividend yield None None None As of December 31, 2021, there was approximately $10.6 million of unrecognized compensation cost related to unvested employee stock option awards outstanding, net of the impact of estimated forfeitures that is expected to be recognized as expense over a weighted average period of 2.1 years. The intrinsic value of employee stock options exercised during the year ended December 31, 2021 was $0.3 million. Restricted Stock Awards The following table presents a summary of outstanding RSAs under the 2010 Plan as of December 31, 2021: Number of Weighted Unvested, December 31, 2020 20,624 $ 3.45 Awarded — — Vested (10,312) 3.45 Forfeited — — Unvested, December 31, 2021 10,312 $ 3.45 As of December 31, 2021, there were 10,312 shares outstanding covered by RSAs that are expected to vest. The weighted average grant date fair value of these shares of restricted stock was $3.45 per share and the aggregate fair value of these shares of restricted stock was less than $0.1 million. As of December 31, 2021, there was less than $0.1 million of unrecognized compensation costs, net of estimated forfeitures, related to RSAs granted to officers and non-employee directors, which are expected to be recognized as expense over a remaining weighted average period of less than 0.1 years. Amended and Restated 2010 Employee Stock Purchase Plan The Company has reserved 2,000,000 of its shares of common stock for issuance under the ESPP. Eligible employees may purchase shares of the Company’s common stock at 85% of the lower closing market price of the common stock at the beginning of the enrollment period or ending date of the any purchase period within a two-year enrollment period, as defined. The Company has four six-month purchase periods per each two-year enrollment period. If, within any one of the four purchase periods in an enrollment period, the purchase period ending stock price is lower than the stock price at the beginning of the enrollment period, the two-year enrollment resets at the new lower stock price. This aspect of the plan was amended in 2017. Prior to 2017, the plan included two six-month purchase period per year with no defined enrollment period. During the year ended December 31, 2021, 43,860 shares were issued under the ESPP. As of December 31, 2021, there were 1,553,530 shares available for future purchase under the ESPP. For the years ended December 31, 2021, 2020, and 2019, the Company recorded compensation expense related to its ESPP and calculated the fair value of shares expected to be purchased under the ESPP using the Black-Scholes models with the following assumptions: For the Year Ended December 31, 2021 2020 2019 Expected term 6-24 months 6-24 months 6 - 24 months Risk-free interest rate 0.1-0.5% 0.1-0.2% 1.5-2.1% Volatility 51-154% 97-219% 92-97% Dividends None None None Total Stock-Based Compensation Expense For the years ended December 31, 2021, 2020, and 2019, the Company recorded employee and non-employee stock-based compensation expense to the following line items in its Costs and Expenses section of the Consolidated Statements of Operations and Comprehensive Loss: For the Year Ended December 31, 2021 2020 2019 Research and development expenses $ 1,844 $ 731 $ 575 General and administrative expenses 3,435 1,967 2,083 Total stock-based compensation expense $ 5,279 $ 2,698 $ 2,658 No income tax benefits have been recorded for the years ended December 31, 2021, 2020, and 2019, as the Company has recorded a full valuation allowance and management has concluded that it is more likely than not that the net deferred tax assets will not be realized (see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Benefits [Abstract]</t>
        </is>
      </c>
    </row>
    <row r="4">
      <c r="A4" s="4" t="inlineStr">
        <is>
          <t>Retirement Savings Plan</t>
        </is>
      </c>
      <c r="B4" s="4" t="inlineStr">
        <is>
          <t>Retirement Savings PlanThe Company has a 401(k) retirement savings plan covering substantially all of the Company’s employees. For each of the years ended December 31, 2021, 2020, and 2019, the Company made matching contributions of $0.4 million, $0.2 million,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s ended December 31, 2021, 2020, and 2019, the Company did not record any federal or state income tax expense given its continued operating losses. A reconciliation between income tax benefit and the expected tax benefit at the statutory rate for the years ended December 31, 2021, 2020, and 2019 are as follows: For the Year Ended 2021 2020 2019 Statutory federal income tax rate 21.0 % 21.0 % 21.0 % State income taxes, net of federal benefit 6.2 % 6.1 % 6.1 % Research and development tax credits 3.5 % 4.1 % 2.7 % Orphan drug tax credits 2.9 % 2.3 % 4.6 % Expiration of NOLs/Credits (9.8) % (29.8) % (4.0) % Permanent adjustments and other (0.2) % 0.3 % (0.6) % Stock based compensation (9.4) % — % — % Change in valuation allowance (14.2) % (4.0) % (29.8) % Effective income tax rate — % — % — % The principal components of the Company’s deferred tax assets at December 31, 2021 and December 31, 2020, respectively, are as follows: December 31, 2021 2020 Deferred Tax Assets: NOL carryforwards $ 68,802 $ 60,759 Research and development tax credit carryforwards 14,801 14,923 Orphan drug tax credit carryforwards 20,096 18,778 Depreciation and amortization 7,493 8,478 Capitalized research and development expenditures 37,528 34,832 Stock options 3,344 6,584 Accrued expenses and other 916 708 Oberland agreement 14,637 15,872 Lease liability ASC 842 1,371 1,846 Total gross deferred tax asset 168,988 162,780 Valuation allowance (167,424) (160,987) Net deferred tax asset $ 1,564 $ 1,793 Deferred tax liabilities: Right of use asset ASC 842 (1,564) (1,793) Total gross deferred tax liabilities $ (1,564) $ (1,793) Net deferred tax assets (liabilities) $ — $ — For the years ended December 31, 2021, 2020, and 2019, the Company had tax-effected federal net operating losses (“NOL”), of $58.4, $52.8, and $52.8 million, respectively. The operating losses generated prior to 2019 will expire in years 2022 through 2038, unless previously utilized. The federal operating loss carryforward generated in 2019 and later can be carried forward indefinitely and can be used to offset up to 80% of taxable income of each future tax year. For the years ended December 31, 2021, 2020, and 2019, the Company had tax-effected state NOLs of $10.4, $8.0, and $5.9 million, respectively. The operating losses will expire in years 2022 through 2040, unless previously utilized. For the years ended December 31, 2021, 2020, and 2019, the Company had federal research and development credit carryforwards of $11.3 million, $11.4 million, and $11.9 million, respectively. The credits will expire in the years 2022 through 2040. For the years ended December 31, 2021, 2020, and 2019, the Company had state research and development credit carryforwards of $3.5 million, $3.5 million, and $3.5 million respectively. The credits will expire in the years 2022 through 2036, unless previously utilized. For the years ended December 31, 2021, 2020, and 2019, the Company had orphan drug tax credit carryforwards of $20.1 million, $18.8 million, and $18.1 million, respectively. These credits, if any, relate to qualified expenses incurred for fimepinostat and emavusertib (CA-4948) since receiving the Orphan Drug designation. As required by U.S. GAAP, the Company’s management has evaluated the positive and negative evidence bearing upon the realizability of its deferred tax assets, and has determined that it is more likely than not that the Company will not recognize the benefits of the deferred tax assets. Accordingly, a valuation allowance of approximately $167.4 million has been established at December 31, 2021. The valuation allowance increased approximately $6.4 million and $1.2 million during the years ended December 31, 2021 and 2020. The increases in the valuation allowance are primarily due to an increase in net deferred tax assets with an offsetting valuation allowance related to income recorded for tax related to the Oberland royalty purchase agreement. Utilization of the NOL may be subject to a substantial annual limitation under Section 382 of the Internal Revenue Code of 1986 due to ownership change limitations that have occurred previously or that could occur in the future. These ownership changes may limit the amount of NOL carryforwards that can be utilized annually to offset future taxable income and tax, respectively. The Company completed a §382 study in 2019 and determined no ownership changes have occurred and no limitation on NOLs through December 31, 2018. There could be additional ownership changes in the future, which may result in additional limitations in the utilization of the carryforward NOLs and credits, and the Company does not expect to have any taxable income for the foreseeable future. An individual tax position must satisfy for some or all of the benefits of that position to be recognized in a company’s financial statements. At December 31, 2021 and 2020, the Company had no unrecognized tax benefits. The Company has not, as yet, conducted a study of its R&amp;D credit carryforwards. This study may result in an adjustment to the Company’s R&amp;D credit carryforwards, however, until a study is completed and any adjustment is known, no amounts are being presented as an uncertain tax position under FASB Codification Topic 740 Income Taxes .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 The tax years 2006 through 2021 remain open to examination by major taxing jurisdictions to which the Company is subject, which are primarily in the U.S., as carryforward attributes generated in years past may still be adjusted upon examination by the Internal Revenue Service (“IRS”) or state tax authorities if they have or will be used in a future period. The Company is currently not under examination by the IRS or any other jurisdictions for any tax years. The Company recognizes both accrued interest and penalties related to unrecognized benefits in income tax expense. The Company has not recorded any interest or penalties on any unrecognized tax benefits since its ince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greement with Head of Research and Development - Robert E. Martell, M.D., Ph.D. In October 2018, the Company entered into an exclusive option and license agreement with Epi-Cure Pharmaceuticals, Inc. (“Epi-Cure”), a privately held early-stage biotechnology company. Robert E. Martell, M.D., Ph.D., the Company’s Head of Research and Development and a former director of the Company, is a founder of Epi-Cure, was formerly an officer and director of Epi-Cure, and is currently a holder of a convertible promissory note to Epi-Cure. Under the terms of the option and license agreement, Epi-Cure granted Curis an exclusive option to certain program compounds that may arise during the initial research and development period, and any extension thereof. Upon execution of the option and license agreement, the Company provided Epi-Cure an upfront payment of $0.1 million for legal and consulting costs incurred by Epi-Cure in connection with the transaction. In July 2019, the Company extended the research and development period of the program until April 2020, as permitted under the terms of the agreement. Under the terms of the agreement, Epi-Cure had primary responsibility for conducting research and development activities and Curis was responsible for funding up to $0.5 million of the research and development program costs and expenses during the initial research and development period. After the end of the initial research and development period, which ended in April 2020, Curis had sixty days to elect to exercise its option to license the program compounds. In June 2020, the Company decided not to exercise its option to license the program compounds, and the agreement expired. For the years ended December 31, 2020 and 2019, Curis paid and expensed $0.1 million and $0.3 million, respectively, of fees related to this agreement. No expense has been incurred following the expiration of the agreement in June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The accompanying consolidated financial statements have been prepared in conformity with accounting principles generally accepted in the U.S. (“GAAP”) and include the accounts of our wholly owned subsidiaries. All intercompany balances and transactions have been eliminated in consolidation.</t>
        </is>
      </c>
    </row>
    <row r="5">
      <c r="A5" s="4" t="inlineStr">
        <is>
          <t>Use of Estimates and Assumptions</t>
        </is>
      </c>
      <c r="B5" s="4" t="inlineStr">
        <is>
          <t>Use of Estimates and Assumptions The preparation of the Company’s consolidated financial statements in conformity with accounting principles generally accepted in the United States requires management to make estimates and assumptions that affect the reported amounts and disclosure of revenue, expenses and certain assets and liabilities at the balance sheet date. Such estimates include revenue recognition, including estimates related to the performance obligations under the Company’s collaboration agreements; the estimated repayment term of the Company’s debt and related short and long-term classification; the collectability of receivables; the carrying value of property and equipment and goodwill; the assumptions used in the Company’s valuation of stock-based compensation and the value of certain investments and liabilities. Actual results may differ from such estimates. The extent to which COVID-19 has had and may continue to have impacts on the Company’s business and financial results will depend on numerous evolving factors including, but not limited to: the magnitude and duration of the COVID-19 pandemic, the extent to which it has impacted and will continue to impact worldwide macroeconomic conditions including interest rates, employment rates and health insurance coverage, the speed of the anticipated recovery, and governmental and business responses to the pandemic. The Company assessed certain accounting matters that generally require consideration of forecasted financial information in context with the information reasonably available to the Company and the unknown future impacts of COVID-19 as of December 31, 2021 and through the date of this report. The Company’s future assessment of the magnitude and duration of the COVID-19 pandemic, as well as other factors, could result in material impacts to the Company’s consolidated financial statements in future reporting periods.</t>
        </is>
      </c>
    </row>
    <row r="6">
      <c r="A6" s="4" t="inlineStr">
        <is>
          <t>Cash Equivalents, Restricted Cash, and Investments</t>
        </is>
      </c>
      <c r="B6" s="4" t="inlineStr">
        <is>
          <t>Cash Equivalents, Restricted Cash, and Investments Cash equivalents consist of highly liquid investments purchased with original maturities of three months or less. All other liquid investments are classified as marketable securities. The Company classified $0.7 million and $0.8 million of its cash as restricted cash, as of December 31, 2021 and December 31, 2020. This amount represents the security deposit delivered to the landlord of the Company's Lexington, Massachusetts headquarters. The Company's combined cash and cash equivalents and restricted cash balances were $40.7 million and $130.4 million as of December 31, 2021 and December 31, 2020, as presented on the Company's Consolidated Statements of Cash Flows. The Company’s short-term investments are marketable debt securities with original maturities of greater than three months from the date of purchase, but less than twelve months from the balance sheet date, and long-term investments are marketable debt securities with original maturities of greater than twelve months from the balance sheet. Marketable securities consist of commercial paper, corporate bonds and notes, and/or government obligations. All of the Company’s investments have been designated available-for-sale and are stated at fair value. Unrealized gains and temporary losses on investments are included in accumulated other comprehensive income (loss) as a separate component of stockholders’ deficit. Realized gains and losses, dividends and interest income are included in other income (expense) in the period during which the securities are sold. Any premium or discount arising at purchase is amortized and/or accreted to interest income. Accrued interest receivable related to the Company's available-for-sale debt securities is presented within investments on the Company's consolidated balance sheets. Any write offs of accrued interest receivable are recorded by reversing interest income, recognizing credit loss expense, or a combination of both. To date, the Company has not written off any accrued interest receivables associated with its marketable securities.</t>
        </is>
      </c>
    </row>
    <row r="7">
      <c r="A7" s="4" t="inlineStr">
        <is>
          <t>Concentrations and Significant Customer Information</t>
        </is>
      </c>
      <c r="B7" s="4" t="inlineStr">
        <is>
          <t>Concentrations and Significant Customer Information Financial instruments which potentially subject the Company to concentrations of credit risk consist principally of cash and cash equivalents, marketable securitie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As of December 31, 2021, the Company did not have a material concentration in any single investment. The Company's operations are located entirely within the U.S. The Company focus is primarily on the development of first-in-class and innovative therapeutics for the treatment of cancer. The Company's customer, Genentech, accounted for 100%, 98%, and 100% of the total gross revenues for the years ending December 31, 2021, 2020, and 2019, respectively. The Company’s accounts receivable at December 31, 2021 and December 31, 2020 represents amounts due from collaborators, primarily for royalties earned on sales of Erivedge by Genentech and Roche.</t>
        </is>
      </c>
    </row>
    <row r="8">
      <c r="A8" s="4" t="inlineStr">
        <is>
          <t>Long-Lived Assets Other than Goodwill</t>
        </is>
      </c>
      <c r="B8" s="4" t="inlineStr">
        <is>
          <t>Long-Lived Assets Other than Goodwill Long-lived assets other than goodwill consist of property and equipment. The Company applies the guidance in FASB Codification Topic 360-10-05, Impairment or Disposal of Long-Lived Assets</t>
        </is>
      </c>
    </row>
    <row r="9">
      <c r="A9" s="4" t="inlineStr">
        <is>
          <t>Leases</t>
        </is>
      </c>
      <c r="B9" s="4" t="inlineStr">
        <is>
          <t xml:space="preserve">Leases In February 2016 the FASB issued ASU No. 2016-02, Leases (Topic 842) , a standard issued to increase transparency and comparability among organizations related to their leasing activities. This standard established a right-of-use model that requires the recognition of right-of-use assets and lease liabilities for most leases as well as provides disclosure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10, Codification Improvements to Topic 842, Leases , ASU No. 2018-11, Leases (Topic 842): Targeted Improvements , and ASU No. 2019-01, Leases (Topic 842): Codification Improvements . The Company adopted these amendments with ASU 2016-02 (collectively, the new leasing standards) effective January 1, 2019. The Company adopted the leasing standards using the modified retrospective transition approach, as of January 1, 2019, with no restatement of prior periods or cumulative adjustment to retained earnings. Upon adoption, the Company elected the package of transition practical expedients, which allowed Curis to carry forward prior conclusions related to whether any expired or existing contracts are or contain leases, the lease classification for any expired or existing leases and initial direct costs for existing leases. The Company also made an accounting policy election to not recognize leases with an initial term of 12 months or less within its consolidated balance sheets and to recognize those lease payments on a straight-line basis in its consolidated statements of income over the lease term. Upon adoption of the leasing standard Curis recognized an operating lease asset of approximately $1.0 million and a corresponding operating lease liability of approximately $1.1 million. The adoption of the leasing standard did not have an impact on the consolidated statement of income. The Company determines if an arrangement is a leas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most of the Company's leases do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Right-of-use assets and lease liabilities are recognized at the lease commencement date based on the present value of lease payments over the lease term. The lease payment used to determine the operating lease asset may include lease incentives, stated rent increases and was recognized as an operating lease right-of-use asset in the consolidated balance sheets. The Company's lease agreements may include both lease and non-lease components, which are accounted for as a single lease component when the payments are fixed. Variable payments included in the lease agreement are expensed as incurred. </t>
        </is>
      </c>
    </row>
    <row r="10">
      <c r="A10" s="4" t="inlineStr">
        <is>
          <t>Goodwill</t>
        </is>
      </c>
      <c r="B10" s="4" t="inlineStr">
        <is>
          <t>Goodwill As of both December 31, 2021 and December 31, 2020, the Company recorded goodwill of $9.0 million. The Company applies the guidance in the FASB Codification Topic 350, Intangibles—Goodwill and Other</t>
        </is>
      </c>
    </row>
    <row r="11">
      <c r="A11" s="4" t="inlineStr">
        <is>
          <t>Revenue Recognition</t>
        </is>
      </c>
      <c r="B11" s="4" t="inlineStr">
        <is>
          <t xml:space="preserve">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License Fees and Multiple Element Arrangements If a license to its intellectual property is determined to be distinct from the other performance obligations identified in the arrangement, the Company will recognize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will adjust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not determined to be distinct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it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the Company lacks reliable information that would be required to apply an appropriate method of measuring progress, but it can reasonably estimate when the performance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AS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s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Since the first quarter of 2012, the Company has recognized royalty revenues related to Genentech’s and Roche’s sales of Erivedge. For arrangements that include sales 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11). However, a portion of potential Erivedge royalties will be paid to the Purchasers pursuant to the Oberland Purchase Agreement (see Note 9). Contra Revenue, Net Contra revenue, net represents shared costs, primarily related to intellectual property, with the Company's collaboration partners, and reserves for potential royalty reductions.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the Company recognized revenue, such as non-refundable, up-front license fees. To the extent that actual facts and circumstances differ from the Company's initial judgments, its revenue recognition with </t>
        </is>
      </c>
    </row>
    <row r="12">
      <c r="A12" s="4" t="inlineStr">
        <is>
          <t>Cost of Royalties</t>
        </is>
      </c>
      <c r="B12" s="4" t="inlineStr">
        <is>
          <t>Cost of RoyaltiesCost of royalty revenues consists of all expenses incurred that are associated with royalty revenues that the Company records as revenues in its consolidated statements of operations and comprehensive loss. These costs currently consist of payments the Company is obligated to make to university licensors on royalties that Curis Royalty receives from Genentech on net sales of Erivedge. The Company's obligation is equal to 5% of the royalty payments that it receives from Genentech for a period of 10 years from the first commercial sale of Erivedge, which occurred in February 2012 in the U.S.</t>
        </is>
      </c>
    </row>
    <row r="13">
      <c r="A13" s="4" t="inlineStr">
        <is>
          <t>Research and Development</t>
        </is>
      </c>
      <c r="B13" s="4" t="inlineStr">
        <is>
          <t>Research and DevelopmentResearch and development expense consists of costs incurred to discover, research and develop drug candidates. These expenses primarily include: (1) salaries and related expenses for personnel including stock-based compensation expense; (2) outside service costs, including clinical research organizations and contract manufacturing costs, among others; (3) sublicense payments; and (4) the costs of supplies and reagents, consulting, and occupancy and depreciation charges. The Company expenses research and development costs as they are incurred.</t>
        </is>
      </c>
    </row>
    <row r="14">
      <c r="A14" s="4" t="inlineStr">
        <is>
          <t>Basic and Diluted Loss Per Common Share</t>
        </is>
      </c>
      <c r="B14" s="4" t="inlineStr">
        <is>
          <t>Basic and Diluted Loss per Common Share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t>
        </is>
      </c>
    </row>
    <row r="15">
      <c r="A15" s="4" t="inlineStr">
        <is>
          <t>Stock-Based Compensation</t>
        </is>
      </c>
      <c r="B15" s="4" t="inlineStr">
        <is>
          <t>Stock-Based Compensation The Company accounts for stock-based compensation transactions using a grant-date fair-value based method under FASB Codification Topic 718, Compensation-Stock Compensation . The Company measures compensation cost for stock-based compensation at fair value, including an estimate of forfeitures and recognizes the expense as compensation expense over the period that the recipient is required to provide service in exchange for the award, which generally is the vesting period. The Company uses the Black-Scholes option pricing model to measure the fair value of stock options. This model requires significant estimates related to the award’s expected life and future stock price volatility of the underlying equity security. In determining the amount of expense to be recorded, the Company also estimates forfeiture rates for awards, based on the probability that employees will complete the required service period. The Company estimates the forfeiture rate based on historical experience. If actual forfeitures differ significantly from the Company’s estimates, additional adjustments to compensation expense may be required in future periods. Ultimately, the actual expense recognized over the vesting period will only be for those shares that vest.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t>
        </is>
      </c>
    </row>
    <row r="16">
      <c r="A16" s="4" t="inlineStr">
        <is>
          <t>Comprehensive Loss</t>
        </is>
      </c>
      <c r="B16" s="4" t="inlineStr">
        <is>
          <t>Comprehensive LossComprehensive loss is comprised of net loss and other comprehensive income (loss). Other comprehensive income (loss) includes unrealized holding gains and losses arising during the period on available-for-sale securities that are not other-than-temporarily impaired.</t>
        </is>
      </c>
    </row>
    <row r="17">
      <c r="A17" s="4" t="inlineStr">
        <is>
          <t>Segment Reporting</t>
        </is>
      </c>
      <c r="B17" s="4" t="inlineStr">
        <is>
          <t>Segment ReportingThe Company has determined that it operates in a single reportable segment, which is the research and development of innovative drug candidates for the treatment of human cancer. The Company expects that any products that are successfully developed and commercialized would be used in the healthcare industry and would be regulated in the United States by the FDA and in overseas markets by similar regulatory authorities.</t>
        </is>
      </c>
    </row>
    <row r="18">
      <c r="A18" s="4" t="inlineStr">
        <is>
          <t>Interest Expense on Liability related to the Sale of Future Royalties</t>
        </is>
      </c>
      <c r="B18" s="4" t="inlineStr">
        <is>
          <t>Interest Expense on Liability related to the Sale of Future RoyaltiesIn March 2019 the Company entered into the Oberland Purchase Agreement with Oberland Capital. Pursuant to the terms of the Oberland Purchase Agreement the Company sold to Oberland a portion of its rights to receive royalties from Genentech on potential net sales of Erivedge. As a result of the obligation to pay future royalties to Oberland, the Company recorded the proceeds from this transaction as a liability on its Consolidated Balance Sheet that is accounted for using the interest method over the estimated life of the Oberland Purchase Agreement. As a result, the Company imputes interest on the transaction and records imputed interest expense at the estimated interest rate. The Company's estimate of the interest rate under the agreement is based on the amount of royalty payments expected to be received by Oberland over the life of the arrangement. On a quarterly basis, the Company assesses the expected royalty payments to Curis Royalty from Genentech using a combination of historical results and forecasts from market data sources. To the extent such payments are greater or less than the initial estimates or the timing of such payments is materially different than the original estimates, the Company will prospectively adjust the amortization of the liability.</t>
        </is>
      </c>
    </row>
    <row r="19">
      <c r="A19" s="4" t="inlineStr">
        <is>
          <t>New Accounting Pronouncements</t>
        </is>
      </c>
      <c r="B19" s="4" t="inlineStr">
        <is>
          <t>New Accounting Pronouncements Recently Adopted In August 2018, the Financial Accounting Standards Board (“FASB”) issued Accounting Standards Update ("ASU") No. 2018-13, Fair Value Measurement, which modified the disclosure requirements for fair value measurement under ASC 820. The standard was effective for annual reporting periods and interim periods within those annual periods, beginning after December 15, 2019, with early adoption permitted. The Company adopted the standard effective January 1, 2020 with no material impact to its Consolidated Financial Statements. In June 2016, FASB issued ASU No. 2016-13, Financial Instruments—Credit Losses (Topic 326):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targeted transition relief standard allows filers an option to irrevocably elect the fair value option of ASC 825-10, Financial Instruments-Overall, applied on an instrument-by-instrument basis for eligible instruments. In November 2019 the effective date for smaller reporting companies was extended to January 1, 2023 with the issuance of ASU 2019-10, Financial Instruments-Credit Losses (Topic 326), Derivatives and Hedging (Topic 815), and Leases (Topic 842) Effective Dates. The Company adopted ASU 2016-13 as of January 1, 2021 and the adoption did not have a material impact on the Consolidated Financial Statements.</t>
        </is>
      </c>
    </row>
    <row r="20">
      <c r="A20" s="4" t="inlineStr">
        <is>
          <t>Fair Value of Financial Instruments</t>
        </is>
      </c>
      <c r="B20" s="4" t="inlineStr">
        <is>
          <t>The Company applies the provisions of ASC Topic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Long-Lived Assets Other Than Goodwill</t>
        </is>
      </c>
      <c r="B4" s="4" t="inlineStr">
        <is>
          <t>Depreciation and amortization are provided on the straight-line method over the estimated useful lives of the related assets or the remaining terms of the leases, whichever is shorter, as follows: Useful Life Laboratory equipment, computers and software 3-5 years Leasehold improvements Lesser of lease or asset life Office furniture and equipment 5 years</t>
        </is>
      </c>
    </row>
    <row r="5">
      <c r="A5" s="4" t="inlineStr">
        <is>
          <t>Summary of Antidilutive Securities</t>
        </is>
      </c>
      <c r="B5" s="4" t="inlineStr">
        <is>
          <t xml:space="preserve">For the Year Ended December 31, 2021 2020 2019 Stock options outstanding 10,363,769 8,668,005 6,158,026 Total antidilutive securities 10,363,769 8,668,005 6,158,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a Recurring Basis</t>
        </is>
      </c>
      <c r="B4" s="4" t="inlineStr">
        <is>
          <t xml:space="preserve">In accordance with the fair value hierarchy, the following table shows the fair value as of December 31, 2021 and December 31, 2020 of those financial assets and liabilities that are measured at fair value on a recurring basis, according to the valuation techniques the Company used to determine their fair value. No financial assets or liabilities are measured at fair value on a nonrecurring basis at December 31, 2021 and December 31, 2020. Quoted Prices in Other Unobservable Fair Value (in thousands) As of December 31, 2021 Cash equivalents: Money market funds $ 33,944 $ — $ — $ 33,944 Short-term investments: Corporate commercial paper, bonds and notes — 75,870 — 75,870 Long-term investments: Corporate commercial paper, bonds and notes — 23,964 — 23,964 Total assets at fair value $ 33,944 $ 99,834 $ — $ 133,778 Quoted Prices in Other Unobservable Fair Value (in thousands) As of December 31, 2020 Cash equivalents: Money market funds $ 115,278 $ — $ — $ 115,278 Short-term investments: Corporate commercial paper, bonds and notes — 38,884 — 38,884 Long-term investments: Corporate commercial paper, bonds and notes — 14,564 — 14,564 Total assets at fair value $ 115,278 $ 53,448 $ — $ 168,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mortized Cost, Unrealized Gains and Losses and Fair Value of Investments Available-for-Sale</t>
        </is>
      </c>
      <c r="B4" s="4" t="inlineStr">
        <is>
          <t xml:space="preserve">The amortized cost, unrealized gains and losses and fair value of investments available-for-sale as of December 31, 2021 are as follows: (in thousands) Amortized Unrealized Unrealized Fair Value Corporate bonds and notes—short-term $ 75,896 $ — $ (26) $ 75,870 Corporate bonds and notes—long-term 24,047 — (83) 23,964 Total investments $ 99,943 $ — $ (109) $ 99,834 The amortized cost, unrealized gains and losses and fair value of investments available-for-sale as of December 31, 2020 are as follows: (in thousands) Amortized Unrealized Unrealized Fair Value Corporate bonds and notes—short-term $ 38,888 $ — $ (4) $ 38,884 Corporate bonds and notes—long-term 14,563 1 — 14,564 Total investments $ 53,451 $ 1 $ (4) $ 53,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December 31, (in thousands) 2021 2020 Laboratory equipment, computers and software $ 1,752 $ 1,736 Leasehold improvements 214 214 Office furniture and equipment 764 779 2,730 2,729 Less—Accumulated depreciation and amortization (2,225) (2,066) Total $ 505 $ 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Other Liabilities Disclosure [Abstract]</t>
        </is>
      </c>
    </row>
    <row r="4">
      <c r="A4" s="4" t="inlineStr">
        <is>
          <t>Summary of Accrued Liabilities</t>
        </is>
      </c>
      <c r="B4" s="4" t="inlineStr">
        <is>
          <t xml:space="preserve">Accrued liabilities consist of the following: December 31, (in thousands) 2021 2020 Compensation and related costs $ 3,260 $ 2,638 Chemistry, manufacturing and controls costs 2,232 — Professional and legal fees 644 307 License fees — 375 Other 203 305 Total $ 6,339 $ 3,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and Commitments (Tables)</t>
        </is>
      </c>
      <c r="B1" s="2" t="inlineStr">
        <is>
          <t>12 Months Ended</t>
        </is>
      </c>
    </row>
    <row r="2">
      <c r="B2" s="2" t="inlineStr">
        <is>
          <t>Dec. 31, 2021</t>
        </is>
      </c>
    </row>
    <row r="3">
      <c r="A3" s="3" t="inlineStr">
        <is>
          <t>Leases [Abstract]</t>
        </is>
      </c>
    </row>
    <row r="4">
      <c r="A4" s="4" t="inlineStr">
        <is>
          <t>Balance Sheet Information for Operating Leases</t>
        </is>
      </c>
      <c r="B4" s="4" t="inlineStr">
        <is>
          <t xml:space="preserve">All of the Company's leases qualify as operating leases. The following table summarizes the presentation in the Company's consolidated balance sheet for the operating leases: December 31, (in thousands) 2021 2020 Assets: Operating lease right-of-use asset $ 5,749 $ 6,578 Liabilities: Operating lease liability - short-term $ 682 $ 1,731 Operating lease liability - long-term $ 4,358 $ 5,040 Total operating liability $ 5,040 $ 6,771 </t>
        </is>
      </c>
    </row>
    <row r="5">
      <c r="A5" s="4" t="inlineStr">
        <is>
          <t>Lease Cost</t>
        </is>
      </c>
      <c r="B5" s="4" t="inlineStr">
        <is>
          <t xml:space="preserve">The following table summarizes the effect of lease costs in our consolidated statements of income. For the Year Ended December 31, (in thousands) 2021 2020 2019 Operating lease cost Research and development $ 1,042 $ 1,061 $ 651 General and administrative 311 275 351 $ 1,353 $ 1,336 $ 1,002 </t>
        </is>
      </c>
    </row>
    <row r="6">
      <c r="A6" s="4" t="inlineStr">
        <is>
          <t>Lease Maturity Schedule</t>
        </is>
      </c>
      <c r="B6" s="4" t="inlineStr">
        <is>
          <t xml:space="preserve">The Company’s lease payments for the next five years and thereafter is expected to be as follows: Year Ending December 31, (in thousands) 2022 $ 1,145 2023 1,178 2024 1,213 2025 1,250 2026 1,287 Thereafter 433 Total lease payments $ 6,506 Less: interest 1,466 Present value of operating lease liabilities $ 5,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0014</v>
      </c>
      <c r="C3" s="7" t="n">
        <v>129610</v>
      </c>
    </row>
    <row r="4">
      <c r="A4" s="4" t="inlineStr">
        <is>
          <t>Short-term investments</t>
        </is>
      </c>
      <c r="B4" s="6" t="n">
        <v>75870</v>
      </c>
      <c r="C4" s="6" t="n">
        <v>38884</v>
      </c>
    </row>
    <row r="5">
      <c r="A5" s="4" t="inlineStr">
        <is>
          <t>Accounts receivable</t>
        </is>
      </c>
      <c r="B5" s="6" t="n">
        <v>3224</v>
      </c>
      <c r="C5" s="6" t="n">
        <v>3043</v>
      </c>
    </row>
    <row r="6">
      <c r="A6" s="4" t="inlineStr">
        <is>
          <t>Prepaid expenses and other current assets</t>
        </is>
      </c>
      <c r="B6" s="6" t="n">
        <v>3267</v>
      </c>
      <c r="C6" s="6" t="n">
        <v>1215</v>
      </c>
    </row>
    <row r="7">
      <c r="A7" s="4" t="inlineStr">
        <is>
          <t>Total current assets</t>
        </is>
      </c>
      <c r="B7" s="6" t="n">
        <v>122375</v>
      </c>
      <c r="C7" s="6" t="n">
        <v>172752</v>
      </c>
    </row>
    <row r="8">
      <c r="A8" s="4" t="inlineStr">
        <is>
          <t>Long-term investments</t>
        </is>
      </c>
      <c r="B8" s="6" t="n">
        <v>23964</v>
      </c>
      <c r="C8" s="6" t="n">
        <v>14564</v>
      </c>
    </row>
    <row r="9">
      <c r="A9" s="4" t="inlineStr">
        <is>
          <t>Property and equipment, net</t>
        </is>
      </c>
      <c r="B9" s="6" t="n">
        <v>505</v>
      </c>
      <c r="C9" s="6" t="n">
        <v>663</v>
      </c>
    </row>
    <row r="10">
      <c r="A10" s="4" t="inlineStr">
        <is>
          <t>Restricted cash, long-term</t>
        </is>
      </c>
      <c r="B10" s="6" t="n">
        <v>726</v>
      </c>
      <c r="C10" s="6" t="n">
        <v>816</v>
      </c>
    </row>
    <row r="11">
      <c r="A11" s="4" t="inlineStr">
        <is>
          <t>Operating lease right-of-use asset</t>
        </is>
      </c>
      <c r="B11" s="6" t="n">
        <v>5749</v>
      </c>
      <c r="C11" s="6" t="n">
        <v>6578</v>
      </c>
    </row>
    <row r="12">
      <c r="A12" s="4" t="inlineStr">
        <is>
          <t>Goodwill</t>
        </is>
      </c>
      <c r="B12" s="6" t="n">
        <v>8982</v>
      </c>
      <c r="C12" s="6" t="n">
        <v>8982</v>
      </c>
    </row>
    <row r="13">
      <c r="A13" s="4" t="inlineStr">
        <is>
          <t>Other assets</t>
        </is>
      </c>
      <c r="B13" s="6" t="n">
        <v>0</v>
      </c>
      <c r="C13" s="6" t="n">
        <v>3</v>
      </c>
    </row>
    <row r="14">
      <c r="A14" s="4" t="inlineStr">
        <is>
          <t>Total assets</t>
        </is>
      </c>
      <c r="B14" s="6" t="n">
        <v>162301</v>
      </c>
      <c r="C14" s="6" t="n">
        <v>204358</v>
      </c>
    </row>
    <row r="15">
      <c r="A15" s="3" t="inlineStr">
        <is>
          <t>Current liabilities:</t>
        </is>
      </c>
    </row>
    <row r="16">
      <c r="A16" s="4" t="inlineStr">
        <is>
          <t>Accounts payable</t>
        </is>
      </c>
      <c r="B16" s="6" t="n">
        <v>6417</v>
      </c>
      <c r="C16" s="6" t="n">
        <v>4166</v>
      </c>
    </row>
    <row r="17">
      <c r="A17" s="4" t="inlineStr">
        <is>
          <t>Accrued liabilities</t>
        </is>
      </c>
      <c r="B17" s="6" t="n">
        <v>6339</v>
      </c>
      <c r="C17" s="6" t="n">
        <v>3625</v>
      </c>
    </row>
    <row r="18">
      <c r="A18" s="4" t="inlineStr">
        <is>
          <t>Current portion of operating lease liability</t>
        </is>
      </c>
      <c r="B18" s="6" t="n">
        <v>682</v>
      </c>
      <c r="C18" s="6" t="n">
        <v>1731</v>
      </c>
    </row>
    <row r="19">
      <c r="A19" s="4" t="inlineStr">
        <is>
          <t>Current portion of long-term debt</t>
        </is>
      </c>
      <c r="B19" s="6" t="n">
        <v>0</v>
      </c>
      <c r="C19" s="6" t="n">
        <v>557</v>
      </c>
    </row>
    <row r="20">
      <c r="A20" s="4" t="inlineStr">
        <is>
          <t>Total current liabilities</t>
        </is>
      </c>
      <c r="B20" s="6" t="n">
        <v>13438</v>
      </c>
      <c r="C20" s="6" t="n">
        <v>10079</v>
      </c>
    </row>
    <row r="21">
      <c r="A21" s="4" t="inlineStr">
        <is>
          <t>Long-term operating lease liability</t>
        </is>
      </c>
      <c r="B21" s="6" t="n">
        <v>4358</v>
      </c>
      <c r="C21" s="6" t="n">
        <v>5040</v>
      </c>
    </row>
    <row r="22">
      <c r="A22" s="4" t="inlineStr">
        <is>
          <t>Liability related to the sale of future royalties, net</t>
        </is>
      </c>
      <c r="B22" s="6" t="n">
        <v>53798</v>
      </c>
      <c r="C22" s="6" t="n">
        <v>58235</v>
      </c>
    </row>
    <row r="23">
      <c r="A23" s="4" t="inlineStr">
        <is>
          <t>Long-term debt, net</t>
        </is>
      </c>
      <c r="B23" s="6" t="n">
        <v>0</v>
      </c>
      <c r="C23" s="6" t="n">
        <v>334</v>
      </c>
    </row>
    <row r="24">
      <c r="A24" s="4" t="inlineStr">
        <is>
          <t>Total liabilities</t>
        </is>
      </c>
      <c r="B24" s="6" t="n">
        <v>71594</v>
      </c>
      <c r="C24" s="6" t="n">
        <v>73688</v>
      </c>
    </row>
    <row r="25">
      <c r="A25" s="4" t="inlineStr">
        <is>
          <t>Commitments and contingencies</t>
        </is>
      </c>
      <c r="B25" s="4" t="inlineStr">
        <is>
          <t xml:space="preserve"> </t>
        </is>
      </c>
      <c r="C25" s="4" t="inlineStr">
        <is>
          <t xml:space="preserve"> </t>
        </is>
      </c>
    </row>
    <row r="26">
      <c r="A26" s="3" t="inlineStr">
        <is>
          <t>Stockholders’ equity (deficit):</t>
        </is>
      </c>
    </row>
    <row r="27">
      <c r="A27" s="4" t="inlineStr">
        <is>
          <t>Common stock, $0.01 par value—227,812,500 shares authorized, 91,645,369 shares issued and outstanding at December 31, 2021; 151,875,000 shares authorized, 91,502,461 shares issued and outstanding at December 31, 2020</t>
        </is>
      </c>
      <c r="B27" s="6" t="n">
        <v>916</v>
      </c>
      <c r="C27" s="6" t="n">
        <v>915</v>
      </c>
    </row>
    <row r="28">
      <c r="A28" s="4" t="inlineStr">
        <is>
          <t>Additional paid-in capital</t>
        </is>
      </c>
      <c r="B28" s="6" t="n">
        <v>1182225</v>
      </c>
      <c r="C28" s="6" t="n">
        <v>1176647</v>
      </c>
    </row>
    <row r="29">
      <c r="A29" s="4" t="inlineStr">
        <is>
          <t>Accumulated deficit</t>
        </is>
      </c>
      <c r="B29" s="6" t="n">
        <v>-1092325</v>
      </c>
      <c r="C29" s="6" t="n">
        <v>-1046889</v>
      </c>
    </row>
    <row r="30">
      <c r="A30" s="4" t="inlineStr">
        <is>
          <t>Accumulated other comprehensive loss</t>
        </is>
      </c>
      <c r="B30" s="6" t="n">
        <v>-109</v>
      </c>
      <c r="C30" s="6" t="n">
        <v>-3</v>
      </c>
    </row>
    <row r="31">
      <c r="A31" s="4" t="inlineStr">
        <is>
          <t>Total stockholders’ equity</t>
        </is>
      </c>
      <c r="B31" s="6" t="n">
        <v>90707</v>
      </c>
      <c r="C31" s="6" t="n">
        <v>130670</v>
      </c>
    </row>
    <row r="32">
      <c r="A32" s="4" t="inlineStr">
        <is>
          <t>Total liabilities and stockholders’ equity</t>
        </is>
      </c>
      <c r="B32" s="7" t="n">
        <v>162301</v>
      </c>
      <c r="C32" s="7" t="n">
        <v>204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12 Months Ended</t>
        </is>
      </c>
    </row>
    <row r="2">
      <c r="B2" s="2" t="inlineStr">
        <is>
          <t>Dec. 31, 2021</t>
        </is>
      </c>
    </row>
    <row r="3">
      <c r="A3" s="3" t="inlineStr">
        <is>
          <t>Nonmonetary Transactions [Abstract]</t>
        </is>
      </c>
    </row>
    <row r="4">
      <c r="A4" s="4" t="inlineStr">
        <is>
          <t>Schedule of Liability Due to Non-Cash Transaction</t>
        </is>
      </c>
      <c r="B4" s="4" t="inlineStr">
        <is>
          <t xml:space="preserve">The following table shows the activity with respect to the liability related to the sale of future royalties during the year ended December 31, 2021: (in thousands) Carrying value of liability related to the sale of future royalties at January 1, 2021 $ 58,235 Amortization of capitalized issuance costs 61 Imputed interest expense recognized for the year ended December 31, 2021 4,411 Less: payments to Oberland Capital, LLC (8,909) Carrying value of liability related to the sale of future royalties at December 31, 2021 53,798 The following table shows the activity with respect to the liability related to the sale of future royalties during the year ended December 31, 2020: (in thousands) Carrying value of liability related to the sale of future royalties at January 1, 2020 $ 62,477 Amortization of capitalized issuance costs 61 Imputed interest expense recognized for the year ended December 31, 2020 5,034 Less: payments to Oberland Capital, LLC (9,337) Carrying value of liability related to the sale of future royalties at December 31, 2020 $ 58,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 Plans and 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A summary of stock option activity under the 2010 Plan and inducement awards are summarized as follows: Number of Weighted Weighted Aggregate Intrinsic Value Outstanding, December 31, 2020 8,668,005 $ 2.71 7.98 Granted 2,006,100 9.07 Exercised (98,886) 1.67 Canceled (211,450) 10.09 Outstanding, December 31, 2021 10,363,769 $ 3.80 7.41 $ 24,749 Exercisable at December 31, 2021 6,127,217 $ 3.24 6.77 $ 16,572 Vested and unvested expected to vest 10,083,019 $ 3.76 7.37 $ 24,287 The weighted average grant date fair values of stock options granted during the years ended December 31, 2021, 2020, and 2019 were $7.25, $0.84, and $0.85, respectively, and were calculated using the following estimated assumptions under the Black-Scholes option pricing model: For the Year Ended 2021 2020 2019 Expected term (years) 5.5 5.5 5.5 Risk-free interest rate 0.4-1.4% 0.4-1.7% 1.5-2.6% Expected volatility 107-111% 80-81% 76-79% Expected dividend yield None None None</t>
        </is>
      </c>
    </row>
    <row r="5">
      <c r="A5" s="4" t="inlineStr">
        <is>
          <t>Nonvested Restricted Stock Shares Activity</t>
        </is>
      </c>
      <c r="B5" s="4" t="inlineStr">
        <is>
          <t xml:space="preserve">The following table presents a summary of outstanding RSAs under the 2010 Plan as of December 31, 2021: Number of Weighted Unvested, December 31, 2020 20,624 $ 3.45 Awarded — — Vested (10,312) 3.45 Forfeited — — Unvested, December 31, 2021 10,312 $ 3.45 </t>
        </is>
      </c>
    </row>
    <row r="6">
      <c r="A6" s="4" t="inlineStr">
        <is>
          <t>Summary of Compensation Expense Related to ESPP</t>
        </is>
      </c>
      <c r="B6" s="4" t="inlineStr">
        <is>
          <t>For the years ended December 31, 2021, 2020, and 2019, the Company recorded compensation expense related to its ESPP and calculated the fair value of shares expected to be purchased under the ESPP using the Black-Scholes models with the following assumptions: For the Year Ended December 31, 2021 2020 2019 Expected term 6-24 months 6-24 months 6 - 24 months Risk-free interest rate 0.1-0.5% 0.1-0.2% 1.5-2.1% Volatility 51-154% 97-219% 92-97% Dividends None None None</t>
        </is>
      </c>
    </row>
    <row r="7">
      <c r="A7" s="4" t="inlineStr">
        <is>
          <t>Employee and Non-Employee Stock-Based Compensation Expense Allocation</t>
        </is>
      </c>
      <c r="B7" s="4" t="inlineStr">
        <is>
          <t xml:space="preserve">For the years ended December 31, 2021, 2020, and 2019, the Company recorded employee and non-employee stock-based compensation expense to the following line items in its Costs and Expenses section of the Consolidated Statements of Operations and Comprehensive Loss: For the Year Ended December 31, 2021 2020 2019 Research and development expenses $ 1,844 $ 731 $ 575 General and administrative expenses 3,435 1,967 2,083 Total stock-based compensation expense $ 5,279 $ 2,698 $ 2,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Effective Income Tax Rate Reconciliation</t>
        </is>
      </c>
      <c r="B4" s="4" t="inlineStr">
        <is>
          <t>A reconciliation between income tax benefit and the expected tax benefit at the statutory rate for the years ended December 31, 2021, 2020, and 2019 are as follows: For the Year Ended 2021 2020 2019 Statutory federal income tax rate 21.0 % 21.0 % 21.0 % State income taxes, net of federal benefit 6.2 % 6.1 % 6.1 % Research and development tax credits 3.5 % 4.1 % 2.7 % Orphan drug tax credits 2.9 % 2.3 % 4.6 % Expiration of NOLs/Credits (9.8) % (29.8) % (4.0) % Permanent adjustments and other (0.2) % 0.3 % (0.6) % Stock based compensation (9.4) % — % — % Change in valuation allowance (14.2) % (4.0) % (29.8) % Effective income tax rate — % — % — %</t>
        </is>
      </c>
    </row>
    <row r="5">
      <c r="A5" s="4" t="inlineStr">
        <is>
          <t>Components of Deferred Tax Assets</t>
        </is>
      </c>
      <c r="B5" s="4" t="inlineStr">
        <is>
          <t xml:space="preserve">The principal components of the Company’s deferred tax assets at December 31, 2021 and December 31, 2020, respectively, are as follows: December 31, 2021 2020 Deferred Tax Assets: NOL carryforwards $ 68,802 $ 60,759 Research and development tax credit carryforwards 14,801 14,923 Orphan drug tax credit carryforwards 20,096 18,778 Depreciation and amortization 7,493 8,478 Capitalized research and development expenditures 37,528 34,832 Stock options 3,344 6,584 Accrued expenses and other 916 708 Oberland agreement 14,637 15,872 Lease liability ASC 842 1,371 1,846 Total gross deferred tax asset 168,988 162,780 Valuation allowance (167,424) (160,987) Net deferred tax asset $ 1,564 $ 1,793 Deferred tax liabilities: Right of use asset ASC 842 (1,564) (1,793) Total gross deferred tax liabilities $ (1,564) $ (1,793) Net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ccumulated deficit</t>
        </is>
      </c>
      <c r="B4" s="7" t="n">
        <v>1092325</v>
      </c>
      <c r="C4" s="7" t="n">
        <v>1046889</v>
      </c>
    </row>
    <row r="5">
      <c r="A5" s="4" t="inlineStr">
        <is>
          <t>Net loss</t>
        </is>
      </c>
      <c r="B5" s="6" t="n">
        <v>45436</v>
      </c>
      <c r="C5" s="6" t="n">
        <v>29908</v>
      </c>
      <c r="D5" s="7" t="n">
        <v>32141</v>
      </c>
    </row>
    <row r="6">
      <c r="A6" s="4" t="inlineStr">
        <is>
          <t>Net cash used in operating activities</t>
        </is>
      </c>
      <c r="B6" s="6" t="n">
        <v>37619</v>
      </c>
      <c r="C6" s="7" t="n">
        <v>25739</v>
      </c>
      <c r="D6" s="7" t="n">
        <v>26205</v>
      </c>
    </row>
    <row r="7">
      <c r="A7" s="4" t="inlineStr">
        <is>
          <t>Cash, cash equivalents, and investments</t>
        </is>
      </c>
      <c r="B7" s="7" t="n">
        <v>1398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 width="20" customWidth="1" min="5" max="5"/>
    <col width="21" customWidth="1" min="6" max="6"/>
    <col width="21" customWidth="1" min="7" max="7"/>
  </cols>
  <sheetData>
    <row r="1">
      <c r="A1" s="1" t="inlineStr">
        <is>
          <t>Summary of Significant Accounting Policies - Narrative (Details)</t>
        </is>
      </c>
      <c r="B1" s="2" t="inlineStr">
        <is>
          <t>12 Months Ended</t>
        </is>
      </c>
    </row>
    <row r="2">
      <c r="B2" s="2" t="inlineStr">
        <is>
          <t>Dec. 31, 2021USD ($)segment</t>
        </is>
      </c>
      <c r="C2" s="2" t="inlineStr">
        <is>
          <t>Dec. 31, 2020USD ($)</t>
        </is>
      </c>
      <c r="D2" s="2" t="inlineStr">
        <is>
          <t>Dec. 31, 2019USD ($)</t>
        </is>
      </c>
      <c r="E2" s="2" t="inlineStr">
        <is>
          <t>May 01, 2020USD ($)</t>
        </is>
      </c>
      <c r="F2" s="2" t="inlineStr">
        <is>
          <t>Jan. 01, 2019USD ($)</t>
        </is>
      </c>
      <c r="G2" s="2" t="inlineStr">
        <is>
          <t>Dec. 31, 2018USD ($)</t>
        </is>
      </c>
    </row>
    <row r="3">
      <c r="A3" s="3" t="inlineStr">
        <is>
          <t>Significant Accounting Policies [Line Items]</t>
        </is>
      </c>
    </row>
    <row r="4">
      <c r="A4" s="4" t="inlineStr">
        <is>
          <t>Restricted cash</t>
        </is>
      </c>
      <c r="B4" s="7" t="n">
        <v>700000</v>
      </c>
      <c r="C4" s="7" t="n">
        <v>800000</v>
      </c>
    </row>
    <row r="5">
      <c r="A5" s="4" t="inlineStr">
        <is>
          <t>Cash and cash equivalents, restricted cash and restricted cash equivalents</t>
        </is>
      </c>
      <c r="B5" s="6" t="n">
        <v>40740000</v>
      </c>
      <c r="C5" s="6" t="n">
        <v>130426000</v>
      </c>
      <c r="D5" s="7" t="n">
        <v>16399000</v>
      </c>
      <c r="G5" s="7" t="n">
        <v>23789000</v>
      </c>
    </row>
    <row r="6">
      <c r="A6" s="4" t="inlineStr">
        <is>
          <t>Operating lease right-of-use asset</t>
        </is>
      </c>
      <c r="B6" s="6" t="n">
        <v>5749000</v>
      </c>
      <c r="C6" s="6" t="n">
        <v>6578000</v>
      </c>
    </row>
    <row r="7">
      <c r="A7" s="4" t="inlineStr">
        <is>
          <t>Total operating liability</t>
        </is>
      </c>
      <c r="B7" s="6" t="n">
        <v>5040000</v>
      </c>
      <c r="C7" s="6" t="n">
        <v>6771000</v>
      </c>
      <c r="E7" s="7" t="n">
        <v>9300000</v>
      </c>
    </row>
    <row r="8">
      <c r="A8" s="4" t="inlineStr">
        <is>
          <t>Goodwill</t>
        </is>
      </c>
      <c r="B8" s="6" t="n">
        <v>8982000</v>
      </c>
      <c r="C8" s="6" t="n">
        <v>8982000</v>
      </c>
    </row>
    <row r="9">
      <c r="A9" s="4" t="inlineStr">
        <is>
          <t>Goodwill impairment charges</t>
        </is>
      </c>
      <c r="B9" s="7" t="n">
        <v>0</v>
      </c>
      <c r="C9" s="7" t="n">
        <v>0</v>
      </c>
    </row>
    <row r="10">
      <c r="A10" s="4" t="inlineStr">
        <is>
          <t>Percentage of royalty payments</t>
        </is>
      </c>
      <c r="B10" s="4" t="inlineStr">
        <is>
          <t>5.00%</t>
        </is>
      </c>
    </row>
    <row r="11">
      <c r="A11" s="4" t="inlineStr">
        <is>
          <t>Royalty payment period</t>
        </is>
      </c>
      <c r="B11" s="4" t="inlineStr">
        <is>
          <t>10 years</t>
        </is>
      </c>
    </row>
    <row r="12">
      <c r="A12" s="4" t="inlineStr">
        <is>
          <t>Number of reportable segments | segment</t>
        </is>
      </c>
      <c r="B12" s="6" t="n">
        <v>1</v>
      </c>
    </row>
    <row r="13">
      <c r="A13" s="4" t="inlineStr">
        <is>
          <t>Customer concentration risk | Genentech, Inc. | Revenue Benchmark</t>
        </is>
      </c>
    </row>
    <row r="14">
      <c r="A14" s="3" t="inlineStr">
        <is>
          <t>Significant Accounting Policies [Line Items]</t>
        </is>
      </c>
    </row>
    <row r="15">
      <c r="A15" s="4" t="inlineStr">
        <is>
          <t>Total gross revenue</t>
        </is>
      </c>
      <c r="B15" s="4" t="inlineStr">
        <is>
          <t>100.00%</t>
        </is>
      </c>
      <c r="C15" s="4" t="inlineStr">
        <is>
          <t>98.00%</t>
        </is>
      </c>
      <c r="D15" s="4" t="inlineStr">
        <is>
          <t>100.00%</t>
        </is>
      </c>
    </row>
    <row r="16">
      <c r="A16" s="4" t="inlineStr">
        <is>
          <t>Accounting Standards Update 2016-02</t>
        </is>
      </c>
    </row>
    <row r="17">
      <c r="A17" s="3" t="inlineStr">
        <is>
          <t>Significant Accounting Policies [Line Items]</t>
        </is>
      </c>
    </row>
    <row r="18">
      <c r="A18" s="4" t="inlineStr">
        <is>
          <t>Operating lease right-of-use asset</t>
        </is>
      </c>
      <c r="F18" s="7" t="n">
        <v>1000000</v>
      </c>
    </row>
    <row r="19">
      <c r="A19" s="4" t="inlineStr">
        <is>
          <t>Total operating liability</t>
        </is>
      </c>
      <c r="F19" s="7" t="n">
        <v>11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Long-Lived Assets (Details)</t>
        </is>
      </c>
      <c r="B1" s="2" t="inlineStr">
        <is>
          <t>12 Months Ended</t>
        </is>
      </c>
    </row>
    <row r="2">
      <c r="B2" s="2" t="inlineStr">
        <is>
          <t>Dec. 31, 2021</t>
        </is>
      </c>
    </row>
    <row r="3">
      <c r="A3" s="4" t="inlineStr">
        <is>
          <t>Office furniture and equipment</t>
        </is>
      </c>
    </row>
    <row r="4">
      <c r="A4" s="3" t="inlineStr">
        <is>
          <t>Property, Plant and Equipment [Line Items]</t>
        </is>
      </c>
    </row>
    <row r="5">
      <c r="A5" s="4" t="inlineStr">
        <is>
          <t>Useful Life</t>
        </is>
      </c>
      <c r="B5" s="4" t="inlineStr">
        <is>
          <t>5 years</t>
        </is>
      </c>
    </row>
    <row r="6">
      <c r="A6" s="4" t="inlineStr">
        <is>
          <t>Minimum | Laboratory equipment, computers and software</t>
        </is>
      </c>
    </row>
    <row r="7">
      <c r="A7" s="3" t="inlineStr">
        <is>
          <t>Property, Plant and Equipment [Line Items]</t>
        </is>
      </c>
    </row>
    <row r="8">
      <c r="A8" s="4" t="inlineStr">
        <is>
          <t>Useful Life</t>
        </is>
      </c>
      <c r="B8" s="4" t="inlineStr">
        <is>
          <t>3 years</t>
        </is>
      </c>
    </row>
    <row r="9">
      <c r="A9" s="4" t="inlineStr">
        <is>
          <t>Maximum | Laboratory equipment, computers and software</t>
        </is>
      </c>
    </row>
    <row r="10">
      <c r="A10" s="3" t="inlineStr">
        <is>
          <t>Property, Plant and Equipment [Line Items]</t>
        </is>
      </c>
    </row>
    <row r="11">
      <c r="A11" s="4" t="inlineStr">
        <is>
          <t>Useful Life</t>
        </is>
      </c>
      <c r="B11"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Total antidilutive securities (in shares)</t>
        </is>
      </c>
      <c r="B4" s="6" t="n">
        <v>10363769</v>
      </c>
      <c r="C4" s="6" t="n">
        <v>8668005</v>
      </c>
      <c r="D4" s="6" t="n">
        <v>6158026</v>
      </c>
    </row>
    <row r="5">
      <c r="A5" s="4" t="inlineStr">
        <is>
          <t>Stock options outstanding</t>
        </is>
      </c>
    </row>
    <row r="6">
      <c r="A6" s="3" t="inlineStr">
        <is>
          <t>Fair Value, Assets and Liabilities Measured on Recurring and Nonrecurring Basis [Line Items]</t>
        </is>
      </c>
    </row>
    <row r="7">
      <c r="A7" s="4" t="inlineStr">
        <is>
          <t>Total antidilutive securities (in shares)</t>
        </is>
      </c>
      <c r="B7" s="6" t="n">
        <v>10363769</v>
      </c>
      <c r="C7" s="6" t="n">
        <v>8668005</v>
      </c>
      <c r="D7" s="6" t="n">
        <v>615802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1</t>
        </is>
      </c>
      <c r="C1" s="2" t="inlineStr">
        <is>
          <t>Dec. 31, 2020</t>
        </is>
      </c>
    </row>
    <row r="2">
      <c r="A2" s="3" t="inlineStr">
        <is>
          <t>Investments</t>
        </is>
      </c>
    </row>
    <row r="3">
      <c r="A3" s="4" t="inlineStr">
        <is>
          <t>Debt Securities, available-for-sale, accrued interest</t>
        </is>
      </c>
      <c r="B3" s="7" t="n">
        <v>400</v>
      </c>
      <c r="C3" s="7" t="n">
        <v>300</v>
      </c>
    </row>
    <row r="4">
      <c r="A4" s="4" t="inlineStr">
        <is>
          <t>Fair value, measurements, recurring</t>
        </is>
      </c>
    </row>
    <row r="5">
      <c r="A5" s="3" t="inlineStr">
        <is>
          <t>Investments</t>
        </is>
      </c>
    </row>
    <row r="6">
      <c r="A6" s="4" t="inlineStr">
        <is>
          <t>Total assets at fair value</t>
        </is>
      </c>
      <c r="B6" s="6" t="n">
        <v>133778</v>
      </c>
      <c r="C6" s="6" t="n">
        <v>168726</v>
      </c>
    </row>
    <row r="7">
      <c r="A7" s="4" t="inlineStr">
        <is>
          <t>Fair value, measurements, recurring | Corporate commercial paper, bonds and notes</t>
        </is>
      </c>
    </row>
    <row r="8">
      <c r="A8" s="3" t="inlineStr">
        <is>
          <t>Investments</t>
        </is>
      </c>
    </row>
    <row r="9">
      <c r="A9" s="4" t="inlineStr">
        <is>
          <t>Short-term investments:</t>
        </is>
      </c>
      <c r="B9" s="6" t="n">
        <v>75870</v>
      </c>
      <c r="C9" s="6" t="n">
        <v>38884</v>
      </c>
    </row>
    <row r="10">
      <c r="A10" s="4" t="inlineStr">
        <is>
          <t>Long-term investments:</t>
        </is>
      </c>
      <c r="B10" s="6" t="n">
        <v>23964</v>
      </c>
      <c r="C10" s="6" t="n">
        <v>14564</v>
      </c>
    </row>
    <row r="11">
      <c r="A11" s="4" t="inlineStr">
        <is>
          <t>Fair value, measurements, recurring | Money market funds</t>
        </is>
      </c>
    </row>
    <row r="12">
      <c r="A12" s="3" t="inlineStr">
        <is>
          <t>Cash equivalents:</t>
        </is>
      </c>
    </row>
    <row r="13">
      <c r="A13" s="4" t="inlineStr">
        <is>
          <t>Cash equivalents</t>
        </is>
      </c>
      <c r="B13" s="6" t="n">
        <v>33944</v>
      </c>
      <c r="C13" s="6" t="n">
        <v>115278</v>
      </c>
    </row>
    <row r="14">
      <c r="A14" s="4" t="inlineStr">
        <is>
          <t>Fair value, measurements, recurring | Quoted Prices in Active Markets (Level 1)</t>
        </is>
      </c>
    </row>
    <row r="15">
      <c r="A15" s="3" t="inlineStr">
        <is>
          <t>Investments</t>
        </is>
      </c>
    </row>
    <row r="16">
      <c r="A16" s="4" t="inlineStr">
        <is>
          <t>Total assets at fair value</t>
        </is>
      </c>
      <c r="B16" s="6" t="n">
        <v>33944</v>
      </c>
      <c r="C16" s="6" t="n">
        <v>115278</v>
      </c>
    </row>
    <row r="17">
      <c r="A17" s="4" t="inlineStr">
        <is>
          <t>Fair value, measurements, recurring | Quoted Prices in Active Markets (Level 1) | Corporate commercial paper, bonds and notes</t>
        </is>
      </c>
    </row>
    <row r="18">
      <c r="A18" s="3" t="inlineStr">
        <is>
          <t>Investments</t>
        </is>
      </c>
    </row>
    <row r="19">
      <c r="A19" s="4" t="inlineStr">
        <is>
          <t>Short-term investments:</t>
        </is>
      </c>
      <c r="B19" s="6" t="n">
        <v>0</v>
      </c>
      <c r="C19" s="6" t="n">
        <v>0</v>
      </c>
    </row>
    <row r="20">
      <c r="A20" s="4" t="inlineStr">
        <is>
          <t>Long-term investments:</t>
        </is>
      </c>
      <c r="B20" s="6" t="n">
        <v>0</v>
      </c>
      <c r="C20" s="6" t="n">
        <v>0</v>
      </c>
    </row>
    <row r="21">
      <c r="A21" s="4" t="inlineStr">
        <is>
          <t>Fair value, measurements, recurring | Quoted Prices in Active Markets (Level 1) | Money market funds</t>
        </is>
      </c>
    </row>
    <row r="22">
      <c r="A22" s="3" t="inlineStr">
        <is>
          <t>Cash equivalents:</t>
        </is>
      </c>
    </row>
    <row r="23">
      <c r="A23" s="4" t="inlineStr">
        <is>
          <t>Cash equivalents</t>
        </is>
      </c>
      <c r="B23" s="6" t="n">
        <v>33944</v>
      </c>
      <c r="C23" s="6" t="n">
        <v>115278</v>
      </c>
    </row>
    <row r="24">
      <c r="A24" s="4" t="inlineStr">
        <is>
          <t>Fair value, measurements, recurring | Other Observable Inputs (Level 2)</t>
        </is>
      </c>
    </row>
    <row r="25">
      <c r="A25" s="3" t="inlineStr">
        <is>
          <t>Investments</t>
        </is>
      </c>
    </row>
    <row r="26">
      <c r="A26" s="4" t="inlineStr">
        <is>
          <t>Total assets at fair value</t>
        </is>
      </c>
      <c r="B26" s="6" t="n">
        <v>99834</v>
      </c>
      <c r="C26" s="6" t="n">
        <v>53448</v>
      </c>
    </row>
    <row r="27">
      <c r="A27" s="4" t="inlineStr">
        <is>
          <t>Fair value, measurements, recurring | Other Observable Inputs (Level 2) | Corporate commercial paper, bonds and notes</t>
        </is>
      </c>
    </row>
    <row r="28">
      <c r="A28" s="3" t="inlineStr">
        <is>
          <t>Investments</t>
        </is>
      </c>
    </row>
    <row r="29">
      <c r="A29" s="4" t="inlineStr">
        <is>
          <t>Short-term investments:</t>
        </is>
      </c>
      <c r="B29" s="6" t="n">
        <v>75870</v>
      </c>
      <c r="C29" s="6" t="n">
        <v>38884</v>
      </c>
    </row>
    <row r="30">
      <c r="A30" s="4" t="inlineStr">
        <is>
          <t>Long-term investments:</t>
        </is>
      </c>
      <c r="B30" s="6" t="n">
        <v>23964</v>
      </c>
      <c r="C30" s="6" t="n">
        <v>14564</v>
      </c>
    </row>
    <row r="31">
      <c r="A31" s="4" t="inlineStr">
        <is>
          <t>Fair value, measurements, recurring | Other Observable Inputs (Level 2) | Money market funds</t>
        </is>
      </c>
    </row>
    <row r="32">
      <c r="A32" s="3" t="inlineStr">
        <is>
          <t>Cash equivalents:</t>
        </is>
      </c>
    </row>
    <row r="33">
      <c r="A33" s="4" t="inlineStr">
        <is>
          <t>Cash equivalents</t>
        </is>
      </c>
      <c r="B33" s="6" t="n">
        <v>0</v>
      </c>
      <c r="C33" s="6" t="n">
        <v>0</v>
      </c>
    </row>
    <row r="34">
      <c r="A34" s="4" t="inlineStr">
        <is>
          <t>Fair value, measurements, recurring | Unobservable Inputs (Level 3)</t>
        </is>
      </c>
    </row>
    <row r="35">
      <c r="A35" s="3" t="inlineStr">
        <is>
          <t>Investments</t>
        </is>
      </c>
    </row>
    <row r="36">
      <c r="A36" s="4" t="inlineStr">
        <is>
          <t>Total assets at fair value</t>
        </is>
      </c>
      <c r="B36" s="6" t="n">
        <v>0</v>
      </c>
      <c r="C36" s="6" t="n">
        <v>0</v>
      </c>
    </row>
    <row r="37">
      <c r="A37" s="4" t="inlineStr">
        <is>
          <t>Fair value, measurements, recurring | Unobservable Inputs (Level 3) | Corporate commercial paper, bonds and notes</t>
        </is>
      </c>
    </row>
    <row r="38">
      <c r="A38" s="3" t="inlineStr">
        <is>
          <t>Investments</t>
        </is>
      </c>
    </row>
    <row r="39">
      <c r="A39" s="4" t="inlineStr">
        <is>
          <t>Short-term investments:</t>
        </is>
      </c>
      <c r="B39" s="6" t="n">
        <v>0</v>
      </c>
      <c r="C39" s="6" t="n">
        <v>0</v>
      </c>
    </row>
    <row r="40">
      <c r="A40" s="4" t="inlineStr">
        <is>
          <t>Long-term investments:</t>
        </is>
      </c>
      <c r="B40" s="6" t="n">
        <v>0</v>
      </c>
      <c r="C40" s="6" t="n">
        <v>0</v>
      </c>
    </row>
    <row r="41">
      <c r="A41" s="4" t="inlineStr">
        <is>
          <t>Fair value, measurements, recurring | Unobservable Inputs (Level 3) | Money market funds</t>
        </is>
      </c>
    </row>
    <row r="42">
      <c r="A42" s="3" t="inlineStr">
        <is>
          <t>Cash equivalents:</t>
        </is>
      </c>
    </row>
    <row r="43">
      <c r="A43" s="4" t="inlineStr">
        <is>
          <t>Cash equivalents</t>
        </is>
      </c>
      <c r="B43" s="7" t="n">
        <v>0</v>
      </c>
      <c r="C43"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24" customWidth="1" min="2" max="2"/>
    <col width="16" customWidth="1" min="3" max="3"/>
    <col width="14" customWidth="1" min="4" max="4"/>
  </cols>
  <sheetData>
    <row r="1">
      <c r="A1" s="1" t="inlineStr">
        <is>
          <t>Investments (Details) - USD ($)</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Amortized Cost</t>
        </is>
      </c>
      <c r="B4" s="7" t="n">
        <v>99943000</v>
      </c>
      <c r="C4" s="7" t="n">
        <v>53451000</v>
      </c>
    </row>
    <row r="5">
      <c r="A5" s="4" t="inlineStr">
        <is>
          <t>Unrealized Gain</t>
        </is>
      </c>
      <c r="B5" s="6" t="n">
        <v>0</v>
      </c>
      <c r="C5" s="6" t="n">
        <v>1000</v>
      </c>
    </row>
    <row r="6">
      <c r="A6" s="4" t="inlineStr">
        <is>
          <t>Unrealized Loss</t>
        </is>
      </c>
      <c r="B6" s="6" t="n">
        <v>-109000</v>
      </c>
      <c r="C6" s="6" t="n">
        <v>-4000</v>
      </c>
    </row>
    <row r="7">
      <c r="A7" s="4" t="inlineStr">
        <is>
          <t>Fair Value</t>
        </is>
      </c>
      <c r="B7" s="6" t="n">
        <v>99834000</v>
      </c>
      <c r="C7" s="6" t="n">
        <v>53448000</v>
      </c>
    </row>
    <row r="8">
      <c r="A8" s="4" t="inlineStr">
        <is>
          <t>Credit losses on available for sale securities recognized</t>
        </is>
      </c>
      <c r="B8" s="6" t="n">
        <v>0</v>
      </c>
      <c r="C8" s="6" t="n">
        <v>0</v>
      </c>
      <c r="D8" s="7" t="n">
        <v>0</v>
      </c>
    </row>
    <row r="9">
      <c r="A9" s="4" t="inlineStr">
        <is>
          <t>Corporate Debt Securities | Corporate bonds and notes—short-term</t>
        </is>
      </c>
    </row>
    <row r="10">
      <c r="A10" s="3" t="inlineStr">
        <is>
          <t>Debt Securities, Available-for-sale [Line Items]</t>
        </is>
      </c>
    </row>
    <row r="11">
      <c r="A11" s="4" t="inlineStr">
        <is>
          <t>Amortized Cost</t>
        </is>
      </c>
      <c r="B11" s="6" t="n">
        <v>75896000</v>
      </c>
      <c r="C11" s="6" t="n">
        <v>38888000</v>
      </c>
    </row>
    <row r="12">
      <c r="A12" s="4" t="inlineStr">
        <is>
          <t>Unrealized Gain</t>
        </is>
      </c>
      <c r="B12" s="6" t="n">
        <v>0</v>
      </c>
      <c r="C12" s="6" t="n">
        <v>0</v>
      </c>
    </row>
    <row r="13">
      <c r="A13" s="4" t="inlineStr">
        <is>
          <t>Unrealized Loss</t>
        </is>
      </c>
      <c r="B13" s="6" t="n">
        <v>-26000</v>
      </c>
      <c r="C13" s="6" t="n">
        <v>-4000</v>
      </c>
    </row>
    <row r="14">
      <c r="A14" s="4" t="inlineStr">
        <is>
          <t>Fair Value</t>
        </is>
      </c>
      <c r="B14" s="6" t="n">
        <v>75870000</v>
      </c>
      <c r="C14" s="6" t="n">
        <v>38884000</v>
      </c>
    </row>
    <row r="15">
      <c r="A15" s="4" t="inlineStr">
        <is>
          <t>Corporate Debt Securities | Corporate bonds and notes—long-term</t>
        </is>
      </c>
    </row>
    <row r="16">
      <c r="A16" s="3" t="inlineStr">
        <is>
          <t>Debt Securities, Available-for-sale [Line Items]</t>
        </is>
      </c>
    </row>
    <row r="17">
      <c r="A17" s="4" t="inlineStr">
        <is>
          <t>Amortized Cost</t>
        </is>
      </c>
      <c r="B17" s="6" t="n">
        <v>24047000</v>
      </c>
      <c r="C17" s="6" t="n">
        <v>14563000</v>
      </c>
    </row>
    <row r="18">
      <c r="A18" s="4" t="inlineStr">
        <is>
          <t>Unrealized Gain</t>
        </is>
      </c>
      <c r="B18" s="6" t="n">
        <v>0</v>
      </c>
      <c r="C18" s="6" t="n">
        <v>1000</v>
      </c>
    </row>
    <row r="19">
      <c r="A19" s="4" t="inlineStr">
        <is>
          <t>Unrealized Loss</t>
        </is>
      </c>
      <c r="B19" s="6" t="n">
        <v>-83000</v>
      </c>
      <c r="C19" s="6" t="n">
        <v>0</v>
      </c>
    </row>
    <row r="20">
      <c r="A20" s="4" t="inlineStr">
        <is>
          <t>Fair Value</t>
        </is>
      </c>
      <c r="B20" s="7" t="n">
        <v>23964000</v>
      </c>
      <c r="C20" s="7" t="n">
        <v>14564000</v>
      </c>
    </row>
    <row r="21">
      <c r="A21" s="4" t="inlineStr">
        <is>
          <t>Minimum | Corporate bonds and notes—short-term</t>
        </is>
      </c>
    </row>
    <row r="22">
      <c r="A22" s="3" t="inlineStr">
        <is>
          <t>Debt Securities, Available-for-sale [Line Items]</t>
        </is>
      </c>
    </row>
    <row r="23">
      <c r="A23" s="4" t="inlineStr">
        <is>
          <t>Weighted average maturity of short-term investments</t>
        </is>
      </c>
      <c r="B23" s="4" t="inlineStr">
        <is>
          <t>4 months 24 days</t>
        </is>
      </c>
      <c r="C23" s="4" t="inlineStr">
        <is>
          <t>7 months 6 days</t>
        </is>
      </c>
    </row>
    <row r="24">
      <c r="A24" s="4" t="inlineStr">
        <is>
          <t>Maximum | Corporate bonds and notes—long-term</t>
        </is>
      </c>
    </row>
    <row r="25">
      <c r="A25" s="3" t="inlineStr">
        <is>
          <t>Debt Securities, Available-for-sale [Line Items]</t>
        </is>
      </c>
    </row>
    <row r="26">
      <c r="A26" s="4" t="inlineStr">
        <is>
          <t>Weighted average maturity of short-term investments</t>
        </is>
      </c>
      <c r="B26" s="4" t="inlineStr">
        <is>
          <t>1 year 2 months 12 days</t>
        </is>
      </c>
      <c r="C26" s="4" t="inlineStr">
        <is>
          <t>1 year 6 month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Schedule (Details) - USD ($) $ in Thousands</t>
        </is>
      </c>
      <c r="B1" s="2" t="inlineStr">
        <is>
          <t>Dec. 31, 2021</t>
        </is>
      </c>
      <c r="C1" s="2" t="inlineStr">
        <is>
          <t>Dec. 31, 2020</t>
        </is>
      </c>
    </row>
    <row r="2">
      <c r="A2" s="3" t="inlineStr">
        <is>
          <t>Property, Plant and Equipment [Line Items]</t>
        </is>
      </c>
    </row>
    <row r="3">
      <c r="A3" s="4" t="inlineStr">
        <is>
          <t>Property and equipment</t>
        </is>
      </c>
      <c r="B3" s="7" t="n">
        <v>2730</v>
      </c>
      <c r="C3" s="7" t="n">
        <v>2729</v>
      </c>
    </row>
    <row r="4">
      <c r="A4" s="4" t="inlineStr">
        <is>
          <t>Less—Accumulated depreciation and amortization</t>
        </is>
      </c>
      <c r="B4" s="6" t="n">
        <v>-2225</v>
      </c>
      <c r="C4" s="6" t="n">
        <v>-2066</v>
      </c>
    </row>
    <row r="5">
      <c r="A5" s="4" t="inlineStr">
        <is>
          <t>Total</t>
        </is>
      </c>
      <c r="B5" s="6" t="n">
        <v>505</v>
      </c>
      <c r="C5" s="6" t="n">
        <v>663</v>
      </c>
    </row>
    <row r="6">
      <c r="A6" s="4" t="inlineStr">
        <is>
          <t>Laboratory equipment, computers and software</t>
        </is>
      </c>
    </row>
    <row r="7">
      <c r="A7" s="3" t="inlineStr">
        <is>
          <t>Property, Plant and Equipment [Line Items]</t>
        </is>
      </c>
    </row>
    <row r="8">
      <c r="A8" s="4" t="inlineStr">
        <is>
          <t>Property and equipment</t>
        </is>
      </c>
      <c r="B8" s="6" t="n">
        <v>1752</v>
      </c>
      <c r="C8" s="6" t="n">
        <v>1736</v>
      </c>
    </row>
    <row r="9">
      <c r="A9" s="4" t="inlineStr">
        <is>
          <t>Leasehold improvements</t>
        </is>
      </c>
    </row>
    <row r="10">
      <c r="A10" s="3" t="inlineStr">
        <is>
          <t>Property, Plant and Equipment [Line Items]</t>
        </is>
      </c>
    </row>
    <row r="11">
      <c r="A11" s="4" t="inlineStr">
        <is>
          <t>Property and equipment</t>
        </is>
      </c>
      <c r="B11" s="6" t="n">
        <v>214</v>
      </c>
      <c r="C11" s="6" t="n">
        <v>214</v>
      </c>
    </row>
    <row r="12">
      <c r="A12" s="4" t="inlineStr">
        <is>
          <t>Office furniture and equipment</t>
        </is>
      </c>
    </row>
    <row r="13">
      <c r="A13" s="3" t="inlineStr">
        <is>
          <t>Property, Plant and Equipment [Line Items]</t>
        </is>
      </c>
    </row>
    <row r="14">
      <c r="A14" s="4" t="inlineStr">
        <is>
          <t>Property and equipment</t>
        </is>
      </c>
      <c r="B14" s="7" t="n">
        <v>764</v>
      </c>
      <c r="C14" s="7" t="n">
        <v>7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227812500</v>
      </c>
      <c r="C4" s="6" t="n">
        <v>151875000</v>
      </c>
    </row>
    <row r="5">
      <c r="A5" s="4" t="inlineStr">
        <is>
          <t>Common stock, shares issued (in shares)</t>
        </is>
      </c>
      <c r="B5" s="6" t="n">
        <v>91645369</v>
      </c>
      <c r="C5" s="6" t="n">
        <v>91502461</v>
      </c>
    </row>
    <row r="6">
      <c r="A6" s="4" t="inlineStr">
        <is>
          <t>Common stock, shares outstanding (in shares)</t>
        </is>
      </c>
      <c r="B6" s="6" t="n">
        <v>91645369</v>
      </c>
      <c r="C6" s="6" t="n">
        <v>915024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7" t="n">
        <v>158</v>
      </c>
      <c r="C4" s="7" t="n">
        <v>144</v>
      </c>
      <c r="D4" s="7" t="n">
        <v>12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Other Liabilities Disclosure [Abstract]</t>
        </is>
      </c>
    </row>
    <row r="3">
      <c r="A3" s="4" t="inlineStr">
        <is>
          <t>Compensation and related costs</t>
        </is>
      </c>
      <c r="B3" s="7" t="n">
        <v>3260</v>
      </c>
      <c r="C3" s="7" t="n">
        <v>2638</v>
      </c>
    </row>
    <row r="4">
      <c r="A4" s="4" t="inlineStr">
        <is>
          <t>Chemistry, manufacturing and controls costs</t>
        </is>
      </c>
      <c r="B4" s="6" t="n">
        <v>2232</v>
      </c>
      <c r="C4" s="6" t="n">
        <v>0</v>
      </c>
    </row>
    <row r="5">
      <c r="A5" s="4" t="inlineStr">
        <is>
          <t>Professional and legal fees</t>
        </is>
      </c>
      <c r="B5" s="6" t="n">
        <v>644</v>
      </c>
      <c r="C5" s="6" t="n">
        <v>307</v>
      </c>
    </row>
    <row r="6">
      <c r="A6" s="4" t="inlineStr">
        <is>
          <t>License fees</t>
        </is>
      </c>
      <c r="B6" s="6" t="n">
        <v>0</v>
      </c>
      <c r="C6" s="6" t="n">
        <v>375</v>
      </c>
    </row>
    <row r="7">
      <c r="A7" s="4" t="inlineStr">
        <is>
          <t>Other</t>
        </is>
      </c>
      <c r="B7" s="6" t="n">
        <v>203</v>
      </c>
      <c r="C7" s="6" t="n">
        <v>305</v>
      </c>
    </row>
    <row r="8">
      <c r="A8" s="4" t="inlineStr">
        <is>
          <t>Total</t>
        </is>
      </c>
      <c r="B8" s="7" t="n">
        <v>6339</v>
      </c>
      <c r="C8" s="7" t="n">
        <v>3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31" customWidth="1" min="2" max="2"/>
    <col width="21" customWidth="1" min="3" max="3"/>
    <col width="21" customWidth="1" min="4" max="4"/>
    <col width="21" customWidth="1" min="5" max="5"/>
    <col width="20" customWidth="1" min="6" max="6"/>
  </cols>
  <sheetData>
    <row r="1">
      <c r="A1" s="1" t="inlineStr">
        <is>
          <t>Leases and Commitments - Narrative (Details) $ in Thousands</t>
        </is>
      </c>
      <c r="B1" s="2" t="inlineStr">
        <is>
          <t>Jan. 27, 2022USD ($)ft²$ / ft²</t>
        </is>
      </c>
      <c r="C1" s="2" t="inlineStr">
        <is>
          <t>Dec. 31, 2021USD ($)</t>
        </is>
      </c>
      <c r="D1" s="2" t="inlineStr">
        <is>
          <t>Dec. 31, 2020USD ($)</t>
        </is>
      </c>
      <c r="E1" s="2" t="inlineStr">
        <is>
          <t>Dec. 31, 2019USD ($)</t>
        </is>
      </c>
      <c r="F1" s="2" t="inlineStr">
        <is>
          <t>May 01, 2020USD ($)</t>
        </is>
      </c>
    </row>
    <row r="2">
      <c r="A2" s="3" t="inlineStr">
        <is>
          <t>Lessee, Lease, Description [Line Items]</t>
        </is>
      </c>
    </row>
    <row r="3">
      <c r="A3" s="4" t="inlineStr">
        <is>
          <t>Discount rate (percent)</t>
        </is>
      </c>
      <c r="C3" s="4" t="inlineStr">
        <is>
          <t>9.95%</t>
        </is>
      </c>
    </row>
    <row r="4">
      <c r="A4" s="4" t="inlineStr">
        <is>
          <t>Lease term</t>
        </is>
      </c>
      <c r="C4" s="4" t="inlineStr">
        <is>
          <t>7 years</t>
        </is>
      </c>
    </row>
    <row r="5">
      <c r="A5" s="4" t="inlineStr">
        <is>
          <t>Total operating liability</t>
        </is>
      </c>
      <c r="C5" s="7" t="n">
        <v>5040</v>
      </c>
      <c r="D5" s="7" t="n">
        <v>6771</v>
      </c>
      <c r="F5" s="7" t="n">
        <v>9300</v>
      </c>
    </row>
    <row r="6">
      <c r="A6" s="4" t="inlineStr">
        <is>
          <t>Operating lease expense</t>
        </is>
      </c>
      <c r="C6" s="6" t="n">
        <v>2300</v>
      </c>
    </row>
    <row r="7">
      <c r="A7" s="4" t="inlineStr">
        <is>
          <t>One time payment, tenant improvements</t>
        </is>
      </c>
      <c r="C7" s="6" t="n">
        <v>1100</v>
      </c>
    </row>
    <row r="8">
      <c r="A8" s="4" t="inlineStr">
        <is>
          <t>Cost of royalties</t>
        </is>
      </c>
      <c r="C8" s="7" t="n">
        <v>533</v>
      </c>
      <c r="D8" s="7" t="n">
        <v>534</v>
      </c>
      <c r="E8" s="7" t="n">
        <v>503</v>
      </c>
    </row>
    <row r="9">
      <c r="A9" s="4" t="inlineStr">
        <is>
          <t>128 Spring Street Lease Amendment | Subsequent Event</t>
        </is>
      </c>
    </row>
    <row r="10">
      <c r="A10" s="3" t="inlineStr">
        <is>
          <t>Lessee, Lease, Description [Line Items]</t>
        </is>
      </c>
    </row>
    <row r="11">
      <c r="A11" s="4" t="inlineStr">
        <is>
          <t>Operating lease expense</t>
        </is>
      </c>
      <c r="B11" s="7" t="n">
        <v>300</v>
      </c>
    </row>
    <row r="12">
      <c r="A12" s="4" t="inlineStr">
        <is>
          <t>Area of land square feet | ft²</t>
        </is>
      </c>
      <c r="B12" s="6" t="n">
        <v>9340</v>
      </c>
    </row>
    <row r="13">
      <c r="A13" s="4" t="inlineStr">
        <is>
          <t>Area of existing space | $ / ft²</t>
        </is>
      </c>
      <c r="B13"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Leases and Commitments - Balance Sheet (Details) - USD ($) $ in Thousands</t>
        </is>
      </c>
      <c r="B1" s="2" t="inlineStr">
        <is>
          <t>Dec. 31, 2021</t>
        </is>
      </c>
      <c r="C1" s="2" t="inlineStr">
        <is>
          <t>Dec. 31, 2020</t>
        </is>
      </c>
      <c r="D1" s="2" t="inlineStr">
        <is>
          <t>May 01, 2020</t>
        </is>
      </c>
    </row>
    <row r="2">
      <c r="A2" s="3" t="inlineStr">
        <is>
          <t>Leases [Abstract]</t>
        </is>
      </c>
    </row>
    <row r="3">
      <c r="A3" s="4" t="inlineStr">
        <is>
          <t>Operating lease right-of-use asset</t>
        </is>
      </c>
      <c r="B3" s="7" t="n">
        <v>5749</v>
      </c>
      <c r="C3" s="7" t="n">
        <v>6578</v>
      </c>
    </row>
    <row r="4">
      <c r="A4" s="4" t="inlineStr">
        <is>
          <t>Current portion of operating lease liability</t>
        </is>
      </c>
      <c r="B4" s="6" t="n">
        <v>682</v>
      </c>
      <c r="C4" s="6" t="n">
        <v>1731</v>
      </c>
    </row>
    <row r="5">
      <c r="A5" s="4" t="inlineStr">
        <is>
          <t>Operating lease liability - long-term</t>
        </is>
      </c>
      <c r="B5" s="6" t="n">
        <v>4358</v>
      </c>
      <c r="C5" s="6" t="n">
        <v>5040</v>
      </c>
    </row>
    <row r="6">
      <c r="A6" s="4" t="inlineStr">
        <is>
          <t>Total operating liability</t>
        </is>
      </c>
      <c r="B6" s="7" t="n">
        <v>5040</v>
      </c>
      <c r="C6" s="7" t="n">
        <v>6771</v>
      </c>
      <c r="D6" s="7" t="n">
        <v>9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and Commitments - Lease Cost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7" t="n">
        <v>1353000</v>
      </c>
      <c r="C4" s="7" t="n">
        <v>1336</v>
      </c>
      <c r="D4" s="7" t="n">
        <v>1002</v>
      </c>
    </row>
    <row r="5">
      <c r="A5" s="4" t="inlineStr">
        <is>
          <t>Research and development expenses</t>
        </is>
      </c>
    </row>
    <row r="6">
      <c r="A6" s="3" t="inlineStr">
        <is>
          <t>Lessee, Lease, Description [Line Items]</t>
        </is>
      </c>
    </row>
    <row r="7">
      <c r="A7" s="4" t="inlineStr">
        <is>
          <t>Operating lease cost</t>
        </is>
      </c>
      <c r="B7" s="6" t="n">
        <v>1042000</v>
      </c>
      <c r="C7" s="6" t="n">
        <v>1061</v>
      </c>
      <c r="D7" s="6" t="n">
        <v>651</v>
      </c>
    </row>
    <row r="8">
      <c r="A8" s="4" t="inlineStr">
        <is>
          <t>General and administrative expenses</t>
        </is>
      </c>
    </row>
    <row r="9">
      <c r="A9" s="3" t="inlineStr">
        <is>
          <t>Lessee, Lease, Description [Line Items]</t>
        </is>
      </c>
    </row>
    <row r="10">
      <c r="A10" s="4" t="inlineStr">
        <is>
          <t>Operating lease cost</t>
        </is>
      </c>
      <c r="B10" s="7" t="n">
        <v>311000</v>
      </c>
      <c r="C10" s="7" t="n">
        <v>275</v>
      </c>
      <c r="D10" s="7" t="n">
        <v>35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Leases and Commitments - Lease Payments (Details) - USD ($) $ in Thousands</t>
        </is>
      </c>
      <c r="B1" s="2" t="inlineStr">
        <is>
          <t>Dec. 31, 2021</t>
        </is>
      </c>
      <c r="C1" s="2" t="inlineStr">
        <is>
          <t>Dec. 31, 2020</t>
        </is>
      </c>
      <c r="D1" s="2" t="inlineStr">
        <is>
          <t>May 01, 2020</t>
        </is>
      </c>
    </row>
    <row r="2">
      <c r="A2" s="3" t="inlineStr">
        <is>
          <t>Future Lease Payments (Topic 842)</t>
        </is>
      </c>
    </row>
    <row r="3">
      <c r="A3" s="4" t="inlineStr">
        <is>
          <t>2022</t>
        </is>
      </c>
      <c r="B3" s="7" t="n">
        <v>1145</v>
      </c>
    </row>
    <row r="4">
      <c r="A4" s="4" t="inlineStr">
        <is>
          <t>2023</t>
        </is>
      </c>
      <c r="B4" s="6" t="n">
        <v>1178</v>
      </c>
    </row>
    <row r="5">
      <c r="A5" s="4" t="inlineStr">
        <is>
          <t>2024</t>
        </is>
      </c>
      <c r="B5" s="6" t="n">
        <v>1213</v>
      </c>
    </row>
    <row r="6">
      <c r="A6" s="4" t="inlineStr">
        <is>
          <t>2025</t>
        </is>
      </c>
      <c r="B6" s="6" t="n">
        <v>1250</v>
      </c>
    </row>
    <row r="7">
      <c r="A7" s="4" t="inlineStr">
        <is>
          <t>2026</t>
        </is>
      </c>
      <c r="B7" s="6" t="n">
        <v>1287</v>
      </c>
    </row>
    <row r="8">
      <c r="A8" s="4" t="inlineStr">
        <is>
          <t>Thereafter</t>
        </is>
      </c>
      <c r="B8" s="6" t="n">
        <v>433</v>
      </c>
    </row>
    <row r="9">
      <c r="A9" s="4" t="inlineStr">
        <is>
          <t>Total lease payments</t>
        </is>
      </c>
      <c r="B9" s="6" t="n">
        <v>6506</v>
      </c>
    </row>
    <row r="10">
      <c r="A10" s="4" t="inlineStr">
        <is>
          <t>Less: interest</t>
        </is>
      </c>
      <c r="B10" s="6" t="n">
        <v>1466</v>
      </c>
    </row>
    <row r="11">
      <c r="A11" s="4" t="inlineStr">
        <is>
          <t>Present value of operating lease liabilities</t>
        </is>
      </c>
      <c r="B11" s="7" t="n">
        <v>5040</v>
      </c>
      <c r="C11" s="7" t="n">
        <v>6771</v>
      </c>
      <c r="D11" s="7" t="n">
        <v>9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Debt (Details) - USD ($) $ in Thousands</t>
        </is>
      </c>
      <c r="B1" s="2" t="inlineStr">
        <is>
          <t>12 Months Ended</t>
        </is>
      </c>
    </row>
    <row r="2">
      <c r="B2" s="2" t="inlineStr">
        <is>
          <t>Dec. 31, 2021</t>
        </is>
      </c>
      <c r="C2" s="2" t="inlineStr">
        <is>
          <t>Dec. 31, 2020</t>
        </is>
      </c>
      <c r="D2" s="2" t="inlineStr">
        <is>
          <t>Dec. 31, 2019</t>
        </is>
      </c>
      <c r="E2" s="2" t="inlineStr">
        <is>
          <t>Apr. 30, 2020</t>
        </is>
      </c>
      <c r="F2" s="2" t="inlineStr">
        <is>
          <t>Apr. 21, 2020</t>
        </is>
      </c>
    </row>
    <row r="3">
      <c r="A3" s="3" t="inlineStr">
        <is>
          <t>Debt Instrument [Line Items]</t>
        </is>
      </c>
    </row>
    <row r="4">
      <c r="A4" s="4" t="inlineStr">
        <is>
          <t>Unsecured loan</t>
        </is>
      </c>
      <c r="E4" s="7" t="n">
        <v>900</v>
      </c>
    </row>
    <row r="5">
      <c r="A5" s="4" t="inlineStr">
        <is>
          <t>Loss on debt extinguishment</t>
        </is>
      </c>
      <c r="B5" s="7" t="n">
        <v>0</v>
      </c>
      <c r="C5" s="7" t="n">
        <v>0</v>
      </c>
      <c r="D5" s="7" t="n">
        <v>-3495</v>
      </c>
    </row>
    <row r="6">
      <c r="A6" s="4" t="inlineStr">
        <is>
          <t>Cares Act PPP Loan</t>
        </is>
      </c>
    </row>
    <row r="7">
      <c r="A7" s="3" t="inlineStr">
        <is>
          <t>Debt Instrument [Line Items]</t>
        </is>
      </c>
    </row>
    <row r="8">
      <c r="A8" s="4" t="inlineStr">
        <is>
          <t>Loss on debt extinguishment</t>
        </is>
      </c>
      <c r="B8" s="7" t="n">
        <v>900</v>
      </c>
    </row>
    <row r="9">
      <c r="A9" s="4" t="inlineStr">
        <is>
          <t>Silicon Valley Bank | Cares Act PPP Loan | Commercial paper</t>
        </is>
      </c>
    </row>
    <row r="10">
      <c r="A10" s="3" t="inlineStr">
        <is>
          <t>Debt Instrument [Line Items]</t>
        </is>
      </c>
    </row>
    <row r="11">
      <c r="A11" s="4" t="inlineStr">
        <is>
          <t>Unsecured loan</t>
        </is>
      </c>
      <c r="C11" s="6" t="n">
        <v>300</v>
      </c>
    </row>
    <row r="12">
      <c r="A12" s="4" t="inlineStr">
        <is>
          <t>Unsecured loan term (months)</t>
        </is>
      </c>
      <c r="F12" s="4" t="inlineStr">
        <is>
          <t>24 months</t>
        </is>
      </c>
    </row>
    <row r="13">
      <c r="A13" s="4" t="inlineStr">
        <is>
          <t>Unsecured loan interest rate (percent)</t>
        </is>
      </c>
      <c r="F13" s="4" t="inlineStr">
        <is>
          <t>1.00%</t>
        </is>
      </c>
    </row>
    <row r="14">
      <c r="A14" s="4" t="inlineStr">
        <is>
          <t>Short-term debt</t>
        </is>
      </c>
      <c r="C14" s="7" t="n">
        <v>6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Related to the Sale of Future Royalties (Details) - USD ($) $ in Thousands</t>
        </is>
      </c>
      <c r="B1" s="2" t="inlineStr">
        <is>
          <t>Mar. 31, 2019</t>
        </is>
      </c>
      <c r="C1" s="2" t="inlineStr">
        <is>
          <t>Dec. 31, 2021</t>
        </is>
      </c>
      <c r="D1" s="2" t="inlineStr">
        <is>
          <t>Dec. 31, 2020</t>
        </is>
      </c>
      <c r="E1" s="2" t="inlineStr">
        <is>
          <t>Dec. 31, 2019</t>
        </is>
      </c>
    </row>
    <row r="2">
      <c r="A2" s="3" t="inlineStr">
        <is>
          <t>Nonmonetary Transaction [Line Items]</t>
        </is>
      </c>
    </row>
    <row r="3">
      <c r="A3" s="4" t="inlineStr">
        <is>
          <t>Proceeds from royalty interest purchase agreement with Oberland Capital Management</t>
        </is>
      </c>
      <c r="C3" s="7" t="n">
        <v>0</v>
      </c>
      <c r="D3" s="7" t="n">
        <v>0</v>
      </c>
      <c r="E3" s="7" t="n">
        <v>65000</v>
      </c>
    </row>
    <row r="4">
      <c r="A4" s="4" t="inlineStr">
        <is>
          <t>Non-cash interest rate (percent)</t>
        </is>
      </c>
      <c r="B4" s="4" t="inlineStr">
        <is>
          <t>7.80%</t>
        </is>
      </c>
    </row>
    <row r="5">
      <c r="A5" s="4" t="inlineStr">
        <is>
          <t>Transaction fees</t>
        </is>
      </c>
      <c r="B5" s="7" t="n">
        <v>600</v>
      </c>
    </row>
    <row r="6">
      <c r="A6" s="3" t="inlineStr">
        <is>
          <t>Nonmonetary Transaction [Roll Forward]</t>
        </is>
      </c>
    </row>
    <row r="7">
      <c r="A7" s="4" t="inlineStr">
        <is>
          <t>Carrying value of liability related to the sale of future royalties at January 1, 2021</t>
        </is>
      </c>
      <c r="C7" s="6" t="n">
        <v>58235</v>
      </c>
      <c r="D7" s="6" t="n">
        <v>62477</v>
      </c>
    </row>
    <row r="8">
      <c r="A8" s="4" t="inlineStr">
        <is>
          <t>Amortization of capitalized issuance costs</t>
        </is>
      </c>
      <c r="C8" s="6" t="n">
        <v>61</v>
      </c>
      <c r="D8" s="6" t="n">
        <v>61</v>
      </c>
    </row>
    <row r="9">
      <c r="A9" s="4" t="inlineStr">
        <is>
          <t>Imputed interest expense recognized for the year ended December 31, 2021</t>
        </is>
      </c>
      <c r="C9" s="6" t="n">
        <v>4411</v>
      </c>
      <c r="D9" s="6" t="n">
        <v>5034</v>
      </c>
    </row>
    <row r="10">
      <c r="A10" s="4" t="inlineStr">
        <is>
          <t>Less: payments to Oberland Capital, LLC</t>
        </is>
      </c>
      <c r="C10" s="6" t="n">
        <v>-8909</v>
      </c>
      <c r="D10" s="6" t="n">
        <v>-9337</v>
      </c>
    </row>
    <row r="11">
      <c r="A11" s="4" t="inlineStr">
        <is>
          <t>Carrying value of liability related to the sale of future royalties at December 31, 2021</t>
        </is>
      </c>
      <c r="C11" s="7" t="n">
        <v>53798</v>
      </c>
      <c r="D11" s="7" t="n">
        <v>58235</v>
      </c>
      <c r="E11" s="7" t="n">
        <v>62477</v>
      </c>
    </row>
    <row r="12">
      <c r="A12" s="4" t="inlineStr">
        <is>
          <t>Oberland Capital</t>
        </is>
      </c>
    </row>
    <row r="13">
      <c r="A13" s="3" t="inlineStr">
        <is>
          <t>Nonmonetary Transaction [Line Items]</t>
        </is>
      </c>
    </row>
    <row r="14">
      <c r="A14" s="4" t="inlineStr">
        <is>
          <t>Proceeds from royalty interest purchase agreement with Oberland Capital Management</t>
        </is>
      </c>
      <c r="B14" s="6" t="n">
        <v>65000</v>
      </c>
    </row>
    <row r="15">
      <c r="A15" s="4" t="inlineStr">
        <is>
          <t>Purchaser default option period (days)</t>
        </is>
      </c>
      <c r="C15" s="4" t="inlineStr">
        <is>
          <t>180 days</t>
        </is>
      </c>
    </row>
    <row r="16">
      <c r="A16" s="4" t="inlineStr">
        <is>
          <t>Aggregate Net Royalties Prior To 2027 | Oberland Capital</t>
        </is>
      </c>
    </row>
    <row r="17">
      <c r="A17" s="3" t="inlineStr">
        <is>
          <t>Nonmonetary Transaction [Line Items]</t>
        </is>
      </c>
    </row>
    <row r="18">
      <c r="A18" s="4" t="inlineStr">
        <is>
          <t>Cash proceeds from royalty purchase agreement</t>
        </is>
      </c>
      <c r="B18" s="6" t="n">
        <v>53500</v>
      </c>
    </row>
    <row r="19">
      <c r="A19" s="4" t="inlineStr">
        <is>
          <t>Royalty amount threshold</t>
        </is>
      </c>
      <c r="B19" s="7" t="n">
        <v>11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Common Stock (Details) - USD ($)</t>
        </is>
      </c>
      <c r="B1" s="2" t="inlineStr">
        <is>
          <t>Dec. 09, 2020</t>
        </is>
      </c>
      <c r="C1" s="2" t="inlineStr">
        <is>
          <t>Dec. 31, 2020</t>
        </is>
      </c>
      <c r="D1" s="2" t="inlineStr">
        <is>
          <t>Jun. 30, 2020</t>
        </is>
      </c>
      <c r="E1" s="2" t="inlineStr">
        <is>
          <t>Feb. 29, 2020</t>
        </is>
      </c>
      <c r="F1" s="2" t="inlineStr">
        <is>
          <t>Dec. 31, 2021</t>
        </is>
      </c>
      <c r="G1" s="2" t="inlineStr">
        <is>
          <t>Dec. 31, 2020</t>
        </is>
      </c>
      <c r="H1" s="2" t="inlineStr">
        <is>
          <t>Dec. 31, 2019</t>
        </is>
      </c>
      <c r="I1" s="2" t="inlineStr">
        <is>
          <t>May 31, 2021</t>
        </is>
      </c>
      <c r="J1" s="2" t="inlineStr">
        <is>
          <t>Mar. 31, 2021</t>
        </is>
      </c>
      <c r="K1" s="2" t="inlineStr">
        <is>
          <t>Mar. 16, 2021</t>
        </is>
      </c>
      <c r="L1" s="2" t="inlineStr">
        <is>
          <t>Mar. 04, 2020</t>
        </is>
      </c>
      <c r="M1" s="2" t="inlineStr">
        <is>
          <t>Jul. 02, 2015</t>
        </is>
      </c>
    </row>
    <row r="2">
      <c r="A2" s="3" t="inlineStr">
        <is>
          <t>Common Stock And Warrant Liability [Line Items]</t>
        </is>
      </c>
    </row>
    <row r="3">
      <c r="A3" s="4" t="inlineStr">
        <is>
          <t>Common stock, shares authorized (in shares)</t>
        </is>
      </c>
      <c r="C3" s="6" t="n">
        <v>151875000</v>
      </c>
      <c r="D3" s="6" t="n">
        <v>101250000</v>
      </c>
      <c r="F3" s="6" t="n">
        <v>227812500</v>
      </c>
      <c r="G3" s="6" t="n">
        <v>151875000</v>
      </c>
      <c r="I3" s="6" t="n">
        <v>151875000</v>
      </c>
    </row>
    <row r="4">
      <c r="A4" s="4" t="inlineStr">
        <is>
          <t>Proceeds from issuance of common stock</t>
        </is>
      </c>
      <c r="F4" s="7" t="n">
        <v>0</v>
      </c>
      <c r="G4" s="7" t="n">
        <v>159447000</v>
      </c>
      <c r="H4" s="7" t="n">
        <v>0</v>
      </c>
    </row>
    <row r="5">
      <c r="A5" s="4" t="inlineStr">
        <is>
          <t>Common stock, shares issued (in shares)</t>
        </is>
      </c>
      <c r="C5" s="6" t="n">
        <v>91502461</v>
      </c>
      <c r="F5" s="6" t="n">
        <v>91645369</v>
      </c>
      <c r="G5" s="6" t="n">
        <v>91502461</v>
      </c>
    </row>
    <row r="6">
      <c r="A6" s="4" t="inlineStr">
        <is>
          <t>Value of shares of common stock issued</t>
        </is>
      </c>
      <c r="C6" s="7" t="n">
        <v>915000</v>
      </c>
      <c r="F6" s="7" t="n">
        <v>916000</v>
      </c>
      <c r="G6" s="7" t="n">
        <v>915000</v>
      </c>
    </row>
    <row r="7">
      <c r="A7" s="4" t="inlineStr">
        <is>
          <t>Private Placement</t>
        </is>
      </c>
    </row>
    <row r="8">
      <c r="A8" s="3" t="inlineStr">
        <is>
          <t>Common Stock And Warrant Liability [Line Items]</t>
        </is>
      </c>
    </row>
    <row r="9">
      <c r="A9" s="4" t="inlineStr">
        <is>
          <t>Proceeds from direct offering</t>
        </is>
      </c>
      <c r="C9" s="6" t="n">
        <v>169600000</v>
      </c>
      <c r="D9" s="7" t="n">
        <v>17500000</v>
      </c>
    </row>
    <row r="10">
      <c r="A10" s="4" t="inlineStr">
        <is>
          <t>Fees payable expenses</t>
        </is>
      </c>
      <c r="C10" s="7" t="n">
        <v>10200000</v>
      </c>
      <c r="D10" s="6" t="n">
        <v>1000000</v>
      </c>
    </row>
    <row r="11">
      <c r="A11" s="4" t="inlineStr">
        <is>
          <t>Other estimated offering expenses payable expense</t>
        </is>
      </c>
      <c r="D11" s="7" t="n">
        <v>500000</v>
      </c>
    </row>
    <row r="12">
      <c r="A12" s="4" t="inlineStr">
        <is>
          <t>Over-Allotment Option [Member]</t>
        </is>
      </c>
    </row>
    <row r="13">
      <c r="A13" s="3" t="inlineStr">
        <is>
          <t>Common Stock And Warrant Liability [Line Items]</t>
        </is>
      </c>
    </row>
    <row r="14">
      <c r="A14" s="4" t="inlineStr">
        <is>
          <t>Number of shares sold (in shares)</t>
        </is>
      </c>
      <c r="C14" s="6" t="n">
        <v>3847826</v>
      </c>
    </row>
    <row r="15">
      <c r="A15" s="4" t="inlineStr">
        <is>
          <t>Common Stock</t>
        </is>
      </c>
    </row>
    <row r="16">
      <c r="A16" s="3" t="inlineStr">
        <is>
          <t>Common Stock And Warrant Liability [Line Items]</t>
        </is>
      </c>
    </row>
    <row r="17">
      <c r="A17" s="4" t="inlineStr">
        <is>
          <t>Common stock authorized</t>
        </is>
      </c>
      <c r="J17" s="7" t="n">
        <v>100000000</v>
      </c>
    </row>
    <row r="18">
      <c r="A18" s="4" t="inlineStr">
        <is>
          <t>Compensation fee (percent of gross proceeds)</t>
        </is>
      </c>
      <c r="K18" s="4" t="inlineStr">
        <is>
          <t>3.00%</t>
        </is>
      </c>
    </row>
    <row r="19">
      <c r="A19" s="4" t="inlineStr">
        <is>
          <t>Sale price per share (in dollars per share)</t>
        </is>
      </c>
      <c r="C19" s="8" t="n">
        <v>5.75</v>
      </c>
      <c r="G19" s="8" t="n">
        <v>5.75</v>
      </c>
    </row>
    <row r="20">
      <c r="A20" s="4" t="inlineStr">
        <is>
          <t>Common Stock | Private Placement</t>
        </is>
      </c>
    </row>
    <row r="21">
      <c r="A21" s="3" t="inlineStr">
        <is>
          <t>Common Stock And Warrant Liability [Line Items]</t>
        </is>
      </c>
    </row>
    <row r="22">
      <c r="A22" s="4" t="inlineStr">
        <is>
          <t>Common stock issued (in shares)</t>
        </is>
      </c>
      <c r="C22" s="6" t="n">
        <v>29500000</v>
      </c>
      <c r="D22" s="6" t="n">
        <v>14000000</v>
      </c>
    </row>
    <row r="23">
      <c r="A23" s="4" t="inlineStr">
        <is>
          <t>Sale price per share (in dollars per share)</t>
        </is>
      </c>
      <c r="D23" s="8" t="n">
        <v>1.25</v>
      </c>
    </row>
    <row r="24">
      <c r="A24" s="4" t="inlineStr">
        <is>
          <t>Demand Sales Agreement</t>
        </is>
      </c>
    </row>
    <row r="25">
      <c r="A25" s="3" t="inlineStr">
        <is>
          <t>Common Stock And Warrant Liability [Line Items]</t>
        </is>
      </c>
    </row>
    <row r="26">
      <c r="A26" s="4" t="inlineStr">
        <is>
          <t>Proceeds from issuance of common stock</t>
        </is>
      </c>
      <c r="F26" s="6" t="n">
        <v>0</v>
      </c>
      <c r="G26" s="7" t="n">
        <v>8176000</v>
      </c>
      <c r="H26" s="6" t="n">
        <v>0</v>
      </c>
    </row>
    <row r="27">
      <c r="A27" s="4" t="inlineStr">
        <is>
          <t>Demand Sales Agreement | Common Stock</t>
        </is>
      </c>
    </row>
    <row r="28">
      <c r="A28" s="3" t="inlineStr">
        <is>
          <t>Common Stock And Warrant Liability [Line Items]</t>
        </is>
      </c>
    </row>
    <row r="29">
      <c r="A29" s="4" t="inlineStr">
        <is>
          <t>Common stock authorized</t>
        </is>
      </c>
      <c r="L29" s="7" t="n">
        <v>30000000</v>
      </c>
    </row>
    <row r="30">
      <c r="A30" s="4" t="inlineStr">
        <is>
          <t>Compensation fee (percent of gross proceeds)</t>
        </is>
      </c>
      <c r="L30" s="4" t="inlineStr">
        <is>
          <t>3.00%</t>
        </is>
      </c>
    </row>
    <row r="31">
      <c r="A31" s="4" t="inlineStr">
        <is>
          <t>Number of shares sold (in shares)</t>
        </is>
      </c>
      <c r="B31" s="6" t="n">
        <v>6298648</v>
      </c>
    </row>
    <row r="32">
      <c r="A32" s="4" t="inlineStr">
        <is>
          <t>Proceeds from direct offering</t>
        </is>
      </c>
      <c r="B32" s="7" t="n">
        <v>8300000</v>
      </c>
    </row>
    <row r="33">
      <c r="A33" s="4" t="inlineStr">
        <is>
          <t>Remaining purchase program amount</t>
        </is>
      </c>
      <c r="B33" s="6" t="n">
        <v>21700000</v>
      </c>
    </row>
    <row r="34">
      <c r="A34" s="4" t="inlineStr">
        <is>
          <t>Proceeds from issuance of common stock</t>
        </is>
      </c>
      <c r="B34" s="7" t="n">
        <v>7900000</v>
      </c>
    </row>
    <row r="35">
      <c r="A35" s="4" t="inlineStr">
        <is>
          <t>Aspire Capital Fund, LLC</t>
        </is>
      </c>
    </row>
    <row r="36">
      <c r="A36" s="3" t="inlineStr">
        <is>
          <t>Common Stock And Warrant Liability [Line Items]</t>
        </is>
      </c>
    </row>
    <row r="37">
      <c r="A37" s="4" t="inlineStr">
        <is>
          <t>Proceeds from issuance of common stock</t>
        </is>
      </c>
      <c r="E37" s="7" t="n">
        <v>3000000</v>
      </c>
      <c r="F37" s="6" t="n">
        <v>0</v>
      </c>
      <c r="G37" s="7" t="n">
        <v>8099000</v>
      </c>
      <c r="H37" s="7" t="n">
        <v>0</v>
      </c>
    </row>
    <row r="38">
      <c r="A38" s="4" t="inlineStr">
        <is>
          <t>Stock Purchase Program Price, Period</t>
        </is>
      </c>
      <c r="E38" s="4" t="inlineStr">
        <is>
          <t>30 months</t>
        </is>
      </c>
    </row>
    <row r="39">
      <c r="A39" s="4" t="inlineStr">
        <is>
          <t>Common stock, shares issued (in shares)</t>
        </is>
      </c>
      <c r="E39" s="6" t="n">
        <v>2693965</v>
      </c>
    </row>
    <row r="40">
      <c r="A40" s="4" t="inlineStr">
        <is>
          <t>Additional shares authorized under the plan (in shares)</t>
        </is>
      </c>
      <c r="G40" s="6" t="n">
        <v>4650000</v>
      </c>
    </row>
    <row r="41">
      <c r="A41" s="4" t="inlineStr">
        <is>
          <t>Value of shares of common stock issued</t>
        </is>
      </c>
      <c r="C41" s="7" t="n">
        <v>5400000</v>
      </c>
      <c r="G41" s="7" t="n">
        <v>5400000</v>
      </c>
    </row>
    <row r="42">
      <c r="A42" s="4" t="inlineStr">
        <is>
          <t>Aspire Capital Fund, LLC | Common Stock</t>
        </is>
      </c>
    </row>
    <row r="43">
      <c r="A43" s="3" t="inlineStr">
        <is>
          <t>Common Stock And Warrant Liability [Line Items]</t>
        </is>
      </c>
    </row>
    <row r="44">
      <c r="A44" s="4" t="inlineStr">
        <is>
          <t>Authorized purchase program amount</t>
        </is>
      </c>
      <c r="E44" s="7" t="n">
        <v>30000000</v>
      </c>
    </row>
    <row r="45">
      <c r="A45" s="4" t="inlineStr">
        <is>
          <t>Commitment fee (in shares)</t>
        </is>
      </c>
      <c r="C45" s="6" t="n">
        <v>646551</v>
      </c>
      <c r="G45" s="6" t="n">
        <v>646551</v>
      </c>
    </row>
    <row r="46">
      <c r="A46" s="4" t="inlineStr">
        <is>
          <t>Sale of stock remaining authorized amount</t>
        </is>
      </c>
      <c r="C46" s="7" t="n">
        <v>21600000</v>
      </c>
      <c r="F46" s="7" t="n">
        <v>21600000</v>
      </c>
      <c r="G46" s="7" t="n">
        <v>21600000</v>
      </c>
    </row>
    <row r="47">
      <c r="A47" s="4" t="inlineStr">
        <is>
          <t>Stock purchase program, authorized per day (in shares)</t>
        </is>
      </c>
      <c r="F47" s="6" t="n">
        <v>150000</v>
      </c>
    </row>
    <row r="48">
      <c r="A48" s="4" t="inlineStr">
        <is>
          <t>Stock purchase program, authorized per day, after mutual agreement (in shares)</t>
        </is>
      </c>
      <c r="F48" s="6" t="n">
        <v>2000000</v>
      </c>
    </row>
    <row r="49">
      <c r="A49" s="4" t="inlineStr">
        <is>
          <t>Cowen | Maximum | At-the-market Agreement</t>
        </is>
      </c>
    </row>
    <row r="50">
      <c r="A50" s="3" t="inlineStr">
        <is>
          <t>Common Stock And Warrant Liability [Line Items]</t>
        </is>
      </c>
    </row>
    <row r="51">
      <c r="A51" s="4" t="inlineStr">
        <is>
          <t>Planned proceeds from sale of stock (up to)</t>
        </is>
      </c>
      <c r="M51" s="7" t="n">
        <v>3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8" customWidth="1" min="2" max="2"/>
    <col width="21" customWidth="1" min="3" max="3"/>
    <col width="35" customWidth="1" min="4" max="4"/>
    <col width="21" customWidth="1" min="5" max="5"/>
    <col width="21" customWidth="1" min="6" max="6"/>
    <col width="14" customWidth="1" min="7" max="7"/>
    <col width="21" customWidth="1" min="8" max="8"/>
  </cols>
  <sheetData>
    <row r="1">
      <c r="A1" s="1" t="inlineStr">
        <is>
          <t>Research and Development Collaborations (Details)</t>
        </is>
      </c>
      <c r="B1" s="2" t="inlineStr">
        <is>
          <t>1 Months Ended</t>
        </is>
      </c>
      <c r="D1" s="2" t="inlineStr">
        <is>
          <t>12 Months Ended</t>
        </is>
      </c>
    </row>
    <row r="2">
      <c r="B2" s="2" t="inlineStr">
        <is>
          <t>Sep. 30, 2016USD ($)program</t>
        </is>
      </c>
      <c r="C2" s="2" t="inlineStr">
        <is>
          <t>Jun. 30, 2003USD ($)</t>
        </is>
      </c>
      <c r="D2" s="2" t="inlineStr">
        <is>
          <t>Dec. 31, 2021USD ($)programproduct</t>
        </is>
      </c>
      <c r="E2" s="2" t="inlineStr">
        <is>
          <t>Dec. 31, 2020USD ($)</t>
        </is>
      </c>
      <c r="F2" s="2" t="inlineStr">
        <is>
          <t>Dec. 31, 2019USD ($)</t>
        </is>
      </c>
      <c r="G2" s="2" t="inlineStr">
        <is>
          <t>Feb. 29, 2020</t>
        </is>
      </c>
      <c r="H2" s="2" t="inlineStr">
        <is>
          <t>Mar. 31, 2017USD ($)</t>
        </is>
      </c>
    </row>
    <row r="3">
      <c r="A3" s="3" t="inlineStr">
        <is>
          <t>Collaborative Arrangement and Arrangement Other than Collaborative [Line Items]</t>
        </is>
      </c>
    </row>
    <row r="4">
      <c r="A4" s="4" t="inlineStr">
        <is>
          <t>Revenues</t>
        </is>
      </c>
      <c r="D4" s="7" t="n">
        <v>10649000</v>
      </c>
      <c r="E4" s="7" t="n">
        <v>10835000</v>
      </c>
      <c r="F4" s="7" t="n">
        <v>10004000</v>
      </c>
    </row>
    <row r="5">
      <c r="A5" s="4" t="inlineStr">
        <is>
          <t>Cost of royalty revenues</t>
        </is>
      </c>
      <c r="D5" s="6" t="n">
        <v>533000</v>
      </c>
      <c r="E5" s="6" t="n">
        <v>534000</v>
      </c>
      <c r="F5" s="6" t="n">
        <v>503000</v>
      </c>
    </row>
    <row r="6">
      <c r="A6" s="4" t="inlineStr">
        <is>
          <t>Accounts receivable</t>
        </is>
      </c>
      <c r="D6" s="7" t="n">
        <v>3224000</v>
      </c>
      <c r="E6" s="6" t="n">
        <v>3043000</v>
      </c>
    </row>
    <row r="7">
      <c r="A7" s="4" t="inlineStr">
        <is>
          <t>Number of programs licensed | program</t>
        </is>
      </c>
      <c r="B7" s="6" t="n">
        <v>4</v>
      </c>
      <c r="D7" s="6" t="n">
        <v>4</v>
      </c>
    </row>
    <row r="8">
      <c r="A8" s="4" t="inlineStr">
        <is>
          <t>Genentech, Inc.</t>
        </is>
      </c>
    </row>
    <row r="9">
      <c r="A9" s="3" t="inlineStr">
        <is>
          <t>Collaborative Arrangement and Arrangement Other than Collaborative [Line Items]</t>
        </is>
      </c>
    </row>
    <row r="10">
      <c r="A10" s="4" t="inlineStr">
        <is>
          <t>Amount received for specified clinical development and regulatory objectives</t>
        </is>
      </c>
      <c r="D10" s="7" t="n">
        <v>59000000</v>
      </c>
    </row>
    <row r="11">
      <c r="A11" s="4" t="inlineStr">
        <is>
          <t>Percentage of royalty rate decrease</t>
        </is>
      </c>
      <c r="C11" s="4" t="inlineStr">
        <is>
          <t>2.00%</t>
        </is>
      </c>
    </row>
    <row r="12">
      <c r="A12" s="4" t="inlineStr">
        <is>
          <t>Cost of royalty revenues</t>
        </is>
      </c>
      <c r="D12" s="7" t="n">
        <v>500000</v>
      </c>
      <c r="E12" s="6" t="n">
        <v>500000</v>
      </c>
      <c r="F12" s="6" t="n">
        <v>500000</v>
      </c>
    </row>
    <row r="13">
      <c r="A13" s="4" t="inlineStr">
        <is>
          <t>Cost and expenses of percentage of aggregate royalty earned</t>
        </is>
      </c>
      <c r="D13" s="4" t="inlineStr">
        <is>
          <t>5.00%</t>
        </is>
      </c>
    </row>
    <row r="14">
      <c r="A14" s="4" t="inlineStr">
        <is>
          <t>Accounts receivable</t>
        </is>
      </c>
      <c r="D14" s="7" t="n">
        <v>3200000</v>
      </c>
      <c r="E14" s="6" t="n">
        <v>3000000</v>
      </c>
    </row>
    <row r="15">
      <c r="A15" s="4" t="inlineStr">
        <is>
          <t>Genentech, Inc. | Gross Royalty Revenue</t>
        </is>
      </c>
    </row>
    <row r="16">
      <c r="A16" s="3" t="inlineStr">
        <is>
          <t>Collaborative Arrangement and Arrangement Other than Collaborative [Line Items]</t>
        </is>
      </c>
    </row>
    <row r="17">
      <c r="A17" s="4" t="inlineStr">
        <is>
          <t>Revenues</t>
        </is>
      </c>
      <c r="D17" s="7" t="n">
        <v>10700000</v>
      </c>
      <c r="E17" s="6" t="n">
        <v>10700000</v>
      </c>
      <c r="F17" s="6" t="n">
        <v>10400000</v>
      </c>
    </row>
    <row r="18">
      <c r="A18" s="4" t="inlineStr">
        <is>
          <t>Genentech, Inc. | Maximum</t>
        </is>
      </c>
    </row>
    <row r="19">
      <c r="A19" s="3" t="inlineStr">
        <is>
          <t>Collaborative Arrangement and Arrangement Other than Collaborative [Line Items]</t>
        </is>
      </c>
    </row>
    <row r="20">
      <c r="A20" s="4" t="inlineStr">
        <is>
          <t>Eligible to receive contingent cash milestone payments (up to)</t>
        </is>
      </c>
      <c r="C20" s="7" t="n">
        <v>115000000</v>
      </c>
    </row>
    <row r="21">
      <c r="A21" s="4" t="inlineStr">
        <is>
          <t>Percentage of royalty on net sales</t>
        </is>
      </c>
      <c r="C21" s="4" t="inlineStr">
        <is>
          <t>7.50%</t>
        </is>
      </c>
    </row>
    <row r="22">
      <c r="A22" s="4" t="inlineStr">
        <is>
          <t>Genentech, Inc. | Minimum</t>
        </is>
      </c>
    </row>
    <row r="23">
      <c r="A23" s="3" t="inlineStr">
        <is>
          <t>Collaborative Arrangement and Arrangement Other than Collaborative [Line Items]</t>
        </is>
      </c>
    </row>
    <row r="24">
      <c r="A24" s="4" t="inlineStr">
        <is>
          <t>Percentage of royalty on net sales</t>
        </is>
      </c>
      <c r="C24" s="4" t="inlineStr">
        <is>
          <t>5.00%</t>
        </is>
      </c>
    </row>
    <row r="25">
      <c r="A25" s="4" t="inlineStr">
        <is>
          <t>Aurigene Discovery Technologies Limited</t>
        </is>
      </c>
    </row>
    <row r="26">
      <c r="A26" s="3" t="inlineStr">
        <is>
          <t>Collaborative Arrangement and Arrangement Other than Collaborative [Line Items]</t>
        </is>
      </c>
    </row>
    <row r="27">
      <c r="A27" s="4" t="inlineStr">
        <is>
          <t>Waived payment of milestone and other payments (up to)</t>
        </is>
      </c>
      <c r="B27" s="7" t="n">
        <v>24500000</v>
      </c>
    </row>
    <row r="28">
      <c r="A28" s="4" t="inlineStr">
        <is>
          <t>Number of products required to commercialize (at least) | product</t>
        </is>
      </c>
      <c r="D28" s="6" t="n">
        <v>1</v>
      </c>
    </row>
    <row r="29">
      <c r="A29" s="4" t="inlineStr">
        <is>
          <t>Aurigene Discovery Technologies Limited | Third and Fourth Programs</t>
        </is>
      </c>
    </row>
    <row r="30">
      <c r="A30" s="3" t="inlineStr">
        <is>
          <t>Collaborative Arrangement and Arrangement Other than Collaborative [Line Items]</t>
        </is>
      </c>
    </row>
    <row r="31">
      <c r="A31" s="4" t="inlineStr">
        <is>
          <t>Additional funding</t>
        </is>
      </c>
      <c r="B31" s="7" t="n">
        <v>2000000</v>
      </c>
    </row>
    <row r="32">
      <c r="A32" s="4" t="inlineStr">
        <is>
          <t>Aurigene Discovery Technologies Limited | IRAK4, PD1/VISTA,PD1/TIM3 Program</t>
        </is>
      </c>
    </row>
    <row r="33">
      <c r="A33" s="3" t="inlineStr">
        <is>
          <t>Collaborative Arrangement and Arrangement Other than Collaborative [Line Items]</t>
        </is>
      </c>
    </row>
    <row r="34">
      <c r="A34" s="4" t="inlineStr">
        <is>
          <t>Waived payment of milestone and other payments (up to)</t>
        </is>
      </c>
      <c r="D34" s="7" t="n">
        <v>42500000</v>
      </c>
    </row>
    <row r="35">
      <c r="A35" s="4" t="inlineStr">
        <is>
          <t>Aurigene Discovery Technologies Limited | Master Development and Manufacturing Agreement</t>
        </is>
      </c>
    </row>
    <row r="36">
      <c r="A36" s="3" t="inlineStr">
        <is>
          <t>Collaborative Arrangement and Arrangement Other than Collaborative [Line Items]</t>
        </is>
      </c>
    </row>
    <row r="37">
      <c r="A37" s="4" t="inlineStr">
        <is>
          <t>Prepaid Expense</t>
        </is>
      </c>
      <c r="D37" s="6" t="n">
        <v>0</v>
      </c>
      <c r="E37" s="6" t="n">
        <v>100000</v>
      </c>
    </row>
    <row r="38">
      <c r="A38" s="4" t="inlineStr">
        <is>
          <t>Aurigene Discovery Technologies Limited | Master Development and Manufacturing Agreement | Research and development expenses</t>
        </is>
      </c>
    </row>
    <row r="39">
      <c r="A39" s="3" t="inlineStr">
        <is>
          <t>Collaborative Arrangement and Arrangement Other than Collaborative [Line Items]</t>
        </is>
      </c>
    </row>
    <row r="40">
      <c r="A40" s="4" t="inlineStr">
        <is>
          <t>Collaboration agreement payment</t>
        </is>
      </c>
      <c r="D40" s="6" t="n">
        <v>2200000</v>
      </c>
      <c r="E40" s="6" t="n">
        <v>1000000</v>
      </c>
      <c r="F40" s="7" t="n">
        <v>800000</v>
      </c>
    </row>
    <row r="41">
      <c r="A41" s="4" t="inlineStr">
        <is>
          <t>Aurigene Discovery Technologies Limited | Maximum</t>
        </is>
      </c>
    </row>
    <row r="42">
      <c r="A42" s="3" t="inlineStr">
        <is>
          <t>Collaborative Arrangement and Arrangement Other than Collaborative [Line Items]</t>
        </is>
      </c>
    </row>
    <row r="43">
      <c r="A43" s="4" t="inlineStr">
        <is>
          <t>Royalty fees receivable (as a percent)</t>
        </is>
      </c>
      <c r="G43" s="4" t="inlineStr">
        <is>
          <t>10.00%</t>
        </is>
      </c>
    </row>
    <row r="44">
      <c r="A44" s="4" t="inlineStr">
        <is>
          <t>ImmuNext</t>
        </is>
      </c>
    </row>
    <row r="45">
      <c r="A45" s="3" t="inlineStr">
        <is>
          <t>Collaborative Arrangement and Arrangement Other than Collaborative [Line Items]</t>
        </is>
      </c>
    </row>
    <row r="46">
      <c r="A46" s="4" t="inlineStr">
        <is>
          <t>Semi-annual maintenance fee payment</t>
        </is>
      </c>
      <c r="D46" s="6" t="n">
        <v>400000</v>
      </c>
    </row>
    <row r="47">
      <c r="A47" s="4" t="inlineStr">
        <is>
          <t>Upfront payment</t>
        </is>
      </c>
      <c r="E47" s="7" t="n">
        <v>1300000</v>
      </c>
    </row>
    <row r="48">
      <c r="A48" s="4" t="inlineStr">
        <is>
          <t>ImmuNext | Maximum</t>
        </is>
      </c>
    </row>
    <row r="49">
      <c r="A49" s="3" t="inlineStr">
        <is>
          <t>Collaborative Arrangement and Arrangement Other than Collaborative [Line Items]</t>
        </is>
      </c>
    </row>
    <row r="50">
      <c r="A50" s="4" t="inlineStr">
        <is>
          <t>Reimbursable expenses</t>
        </is>
      </c>
      <c r="D50" s="6" t="n">
        <v>300000</v>
      </c>
    </row>
    <row r="51">
      <c r="A51" s="4" t="inlineStr">
        <is>
          <t>Option exercise fee</t>
        </is>
      </c>
      <c r="D51" s="6" t="n">
        <v>20000000</v>
      </c>
    </row>
    <row r="52">
      <c r="A52" s="4" t="inlineStr">
        <is>
          <t>Potential development milestone payments</t>
        </is>
      </c>
      <c r="D52" s="6" t="n">
        <v>4600000</v>
      </c>
    </row>
    <row r="53">
      <c r="A53" s="4" t="inlineStr">
        <is>
          <t>Potential regulatory approval milestone payments</t>
        </is>
      </c>
      <c r="D53" s="6" t="n">
        <v>84300000</v>
      </c>
    </row>
    <row r="54">
      <c r="A54" s="4" t="inlineStr">
        <is>
          <t>Potential sales milestone payments</t>
        </is>
      </c>
      <c r="D54" s="7" t="n">
        <v>125000000</v>
      </c>
    </row>
    <row r="55">
      <c r="A55" s="4" t="inlineStr">
        <is>
          <t>Curis Royalty, LLC | HealthCare Royalty Partners III, L.P.</t>
        </is>
      </c>
    </row>
    <row r="56">
      <c r="A56" s="3" t="inlineStr">
        <is>
          <t>Collaborative Arrangement and Arrangement Other than Collaborative [Line Items]</t>
        </is>
      </c>
    </row>
    <row r="57">
      <c r="A57" s="4" t="inlineStr">
        <is>
          <t>Principal loan amount</t>
        </is>
      </c>
      <c r="H57" s="7" t="n">
        <v>45000000</v>
      </c>
    </row>
    <row r="58">
      <c r="A58" s="4" t="inlineStr">
        <is>
          <t>Unsecured loan interest rate (percent)</t>
        </is>
      </c>
      <c r="H58" s="4" t="inlineStr">
        <is>
          <t>9.95%</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s, net:</t>
        </is>
      </c>
    </row>
    <row r="4">
      <c r="A4" s="4" t="inlineStr">
        <is>
          <t>Total revenues, net</t>
        </is>
      </c>
      <c r="B4" s="7" t="n">
        <v>10649</v>
      </c>
      <c r="C4" s="7" t="n">
        <v>10835</v>
      </c>
      <c r="D4" s="7" t="n">
        <v>10004</v>
      </c>
    </row>
    <row r="5">
      <c r="A5" s="3" t="inlineStr">
        <is>
          <t>Costs and expenses:</t>
        </is>
      </c>
    </row>
    <row r="6">
      <c r="A6" s="4" t="inlineStr">
        <is>
          <t>Cost of royalties</t>
        </is>
      </c>
      <c r="B6" s="6" t="n">
        <v>533</v>
      </c>
      <c r="C6" s="6" t="n">
        <v>534</v>
      </c>
      <c r="D6" s="6" t="n">
        <v>503</v>
      </c>
    </row>
    <row r="7">
      <c r="A7" s="4" t="inlineStr">
        <is>
          <t>Research and development</t>
        </is>
      </c>
      <c r="B7" s="6" t="n">
        <v>34884</v>
      </c>
      <c r="C7" s="6" t="n">
        <v>23068</v>
      </c>
      <c r="D7" s="6" t="n">
        <v>22302</v>
      </c>
    </row>
    <row r="8">
      <c r="A8" s="4" t="inlineStr">
        <is>
          <t>General and administrative</t>
        </is>
      </c>
      <c r="B8" s="6" t="n">
        <v>17297</v>
      </c>
      <c r="C8" s="6" t="n">
        <v>12131</v>
      </c>
      <c r="D8" s="6" t="n">
        <v>11555</v>
      </c>
    </row>
    <row r="9">
      <c r="A9" s="4" t="inlineStr">
        <is>
          <t>Total costs and expenses</t>
        </is>
      </c>
      <c r="B9" s="6" t="n">
        <v>52714</v>
      </c>
      <c r="C9" s="6" t="n">
        <v>35733</v>
      </c>
      <c r="D9" s="6" t="n">
        <v>34360</v>
      </c>
    </row>
    <row r="10">
      <c r="A10" s="4" t="inlineStr">
        <is>
          <t>Loss from operations</t>
        </is>
      </c>
      <c r="B10" s="6" t="n">
        <v>-42065</v>
      </c>
      <c r="C10" s="6" t="n">
        <v>-24898</v>
      </c>
      <c r="D10" s="6" t="n">
        <v>-24356</v>
      </c>
    </row>
    <row r="11">
      <c r="A11" s="3" t="inlineStr">
        <is>
          <t>Other expense:</t>
        </is>
      </c>
    </row>
    <row r="12">
      <c r="A12" s="4" t="inlineStr">
        <is>
          <t>Loss on debt extinguishment</t>
        </is>
      </c>
      <c r="B12" s="6" t="n">
        <v>0</v>
      </c>
      <c r="C12" s="6" t="n">
        <v>0</v>
      </c>
      <c r="D12" s="6" t="n">
        <v>-3495</v>
      </c>
    </row>
    <row r="13">
      <c r="A13" s="4" t="inlineStr">
        <is>
          <t>Interest income</t>
        </is>
      </c>
      <c r="B13" s="6" t="n">
        <v>211</v>
      </c>
      <c r="C13" s="6" t="n">
        <v>63</v>
      </c>
      <c r="D13" s="6" t="n">
        <v>614</v>
      </c>
    </row>
    <row r="14">
      <c r="A14" s="4" t="inlineStr">
        <is>
          <t>Imputed interest expense related to the sale of future royalties</t>
        </is>
      </c>
      <c r="B14" s="6" t="n">
        <v>-4472</v>
      </c>
      <c r="C14" s="6" t="n">
        <v>-5095</v>
      </c>
      <c r="D14" s="6" t="n">
        <v>-4055</v>
      </c>
    </row>
    <row r="15">
      <c r="A15" s="4" t="inlineStr">
        <is>
          <t>Interest expense, debt</t>
        </is>
      </c>
      <c r="B15" s="6" t="n">
        <v>0</v>
      </c>
      <c r="C15" s="6" t="n">
        <v>0</v>
      </c>
      <c r="D15" s="6" t="n">
        <v>-791</v>
      </c>
    </row>
    <row r="16">
      <c r="A16" s="4" t="inlineStr">
        <is>
          <t>Other income (expense), net</t>
        </is>
      </c>
      <c r="B16" s="6" t="n">
        <v>890</v>
      </c>
      <c r="C16" s="6" t="n">
        <v>22</v>
      </c>
      <c r="D16" s="6" t="n">
        <v>-58</v>
      </c>
    </row>
    <row r="17">
      <c r="A17" s="4" t="inlineStr">
        <is>
          <t>Total other expense</t>
        </is>
      </c>
      <c r="B17" s="6" t="n">
        <v>-3371</v>
      </c>
      <c r="C17" s="6" t="n">
        <v>-5010</v>
      </c>
      <c r="D17" s="6" t="n">
        <v>-7785</v>
      </c>
    </row>
    <row r="18">
      <c r="A18" s="4" t="inlineStr">
        <is>
          <t>Net loss</t>
        </is>
      </c>
      <c r="B18" s="7" t="n">
        <v>-45436</v>
      </c>
      <c r="C18" s="7" t="n">
        <v>-29908</v>
      </c>
      <c r="D18" s="7" t="n">
        <v>-32141</v>
      </c>
    </row>
    <row r="19">
      <c r="A19" s="4" t="inlineStr">
        <is>
          <t>Net loss per common share, basic (in dollars per share)</t>
        </is>
      </c>
      <c r="B19" s="8" t="n">
        <v>-0.5</v>
      </c>
      <c r="C19" s="8" t="n">
        <v>-0.61</v>
      </c>
      <c r="D19" s="8" t="n">
        <v>-0.97</v>
      </c>
    </row>
    <row r="20">
      <c r="A20" s="4" t="inlineStr">
        <is>
          <t>Net loss per common share, diluted (in dollars per share)</t>
        </is>
      </c>
      <c r="B20" s="8" t="n">
        <v>-0.5</v>
      </c>
      <c r="C20" s="8" t="n">
        <v>-0.61</v>
      </c>
      <c r="D20" s="8" t="n">
        <v>-0.97</v>
      </c>
    </row>
    <row r="21">
      <c r="A21" s="4" t="inlineStr">
        <is>
          <t>Weighted average common shares, basic (in shares)</t>
        </is>
      </c>
      <c r="B21" s="6" t="n">
        <v>91569154</v>
      </c>
      <c r="C21" s="6" t="n">
        <v>48670381</v>
      </c>
      <c r="D21" s="6" t="n">
        <v>33180516</v>
      </c>
    </row>
    <row r="22">
      <c r="A22" s="4" t="inlineStr">
        <is>
          <t>Weighted average common shares, diluted (in shares)</t>
        </is>
      </c>
      <c r="B22" s="6" t="n">
        <v>91569154</v>
      </c>
      <c r="C22" s="6" t="n">
        <v>48670381</v>
      </c>
      <c r="D22" s="6" t="n">
        <v>33180516</v>
      </c>
    </row>
    <row r="23">
      <c r="A23" s="4" t="inlineStr">
        <is>
          <t>Unrealized net loss on marketable securities</t>
        </is>
      </c>
      <c r="B23" s="7" t="n">
        <v>-106</v>
      </c>
      <c r="C23" s="7" t="n">
        <v>-3</v>
      </c>
      <c r="D23" s="7" t="n">
        <v>0</v>
      </c>
    </row>
    <row r="24">
      <c r="A24" s="4" t="inlineStr">
        <is>
          <t>Total comprehensive loss</t>
        </is>
      </c>
      <c r="B24" s="6" t="n">
        <v>-45542</v>
      </c>
      <c r="C24" s="6" t="n">
        <v>-29911</v>
      </c>
      <c r="D24" s="6" t="n">
        <v>-32141</v>
      </c>
    </row>
    <row r="25">
      <c r="A25" s="4" t="inlineStr">
        <is>
          <t>Royalties</t>
        </is>
      </c>
    </row>
    <row r="26">
      <c r="A26" s="3" t="inlineStr">
        <is>
          <t>Revenues, net:</t>
        </is>
      </c>
    </row>
    <row r="27">
      <c r="A27" s="4" t="inlineStr">
        <is>
          <t>Total revenues, net</t>
        </is>
      </c>
      <c r="B27" s="6" t="n">
        <v>10749</v>
      </c>
      <c r="C27" s="6" t="n">
        <v>10724</v>
      </c>
      <c r="D27" s="6" t="n">
        <v>10418</v>
      </c>
    </row>
    <row r="28">
      <c r="A28" s="4" t="inlineStr">
        <is>
          <t>Other revenue</t>
        </is>
      </c>
    </row>
    <row r="29">
      <c r="A29" s="3" t="inlineStr">
        <is>
          <t>Revenues, net:</t>
        </is>
      </c>
    </row>
    <row r="30">
      <c r="A30" s="4" t="inlineStr">
        <is>
          <t>Total revenues, net</t>
        </is>
      </c>
      <c r="B30" s="6" t="n">
        <v>1</v>
      </c>
      <c r="C30" s="6" t="n">
        <v>214</v>
      </c>
      <c r="D30" s="6" t="n">
        <v>0</v>
      </c>
    </row>
    <row r="31">
      <c r="A31" s="4" t="inlineStr">
        <is>
          <t>Contra revenue, net</t>
        </is>
      </c>
    </row>
    <row r="32">
      <c r="A32" s="3" t="inlineStr">
        <is>
          <t>Revenues, net:</t>
        </is>
      </c>
    </row>
    <row r="33">
      <c r="A33" s="4" t="inlineStr">
        <is>
          <t>Total revenues, net</t>
        </is>
      </c>
      <c r="B33" s="7" t="n">
        <v>-101</v>
      </c>
      <c r="C33" s="7" t="n">
        <v>-103</v>
      </c>
      <c r="D33" s="7" t="n">
        <v>-4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9" customWidth="1" min="2" max="2"/>
    <col width="56" customWidth="1" min="3" max="3"/>
    <col width="37" customWidth="1" min="4" max="4"/>
    <col width="31" customWidth="1" min="5" max="5"/>
    <col width="29" customWidth="1" min="6" max="6"/>
  </cols>
  <sheetData>
    <row r="1">
      <c r="A1" s="1" t="inlineStr">
        <is>
          <t>Stock Plans and Stock-Based Compensation - Narrative (Details)</t>
        </is>
      </c>
      <c r="B1" s="2" t="inlineStr">
        <is>
          <t>1 Months Ended</t>
        </is>
      </c>
      <c r="C1" s="2" t="inlineStr">
        <is>
          <t>12 Months Ended</t>
        </is>
      </c>
    </row>
    <row r="2">
      <c r="B2" s="2" t="inlineStr">
        <is>
          <t>May 31, 2021shares</t>
        </is>
      </c>
      <c r="C2" s="2" t="inlineStr">
        <is>
          <t>Dec. 31, 2021USD ($)planpurchase_period$ / sharesshares</t>
        </is>
      </c>
      <c r="D2" s="2" t="inlineStr">
        <is>
          <t>Dec. 31, 2020USD ($)$ / sharesshares</t>
        </is>
      </c>
      <c r="E2" s="2" t="inlineStr">
        <is>
          <t>Dec. 31, 2019USD ($)$ / shares</t>
        </is>
      </c>
      <c r="F2" s="2" t="inlineStr">
        <is>
          <t>Dec. 31, 2016purchase_period</t>
        </is>
      </c>
    </row>
    <row r="3">
      <c r="A3" s="3" t="inlineStr">
        <is>
          <t>Deferred Compensation Arrangement with Individual, Share-based Payments [Line Items]</t>
        </is>
      </c>
    </row>
    <row r="4">
      <c r="A4" s="4" t="inlineStr">
        <is>
          <t>Number of shareholder-approved, share-based compensation plans | plan</t>
        </is>
      </c>
      <c r="C4" s="6" t="n">
        <v>2</v>
      </c>
    </row>
    <row r="5">
      <c r="A5" s="4" t="inlineStr">
        <is>
          <t>Granted (in shares)</t>
        </is>
      </c>
      <c r="C5" s="6" t="n">
        <v>2006100</v>
      </c>
    </row>
    <row r="6">
      <c r="A6" s="4" t="inlineStr">
        <is>
          <t>Awarded (in shares)</t>
        </is>
      </c>
      <c r="C6" s="6" t="n">
        <v>720200</v>
      </c>
    </row>
    <row r="7">
      <c r="A7" s="4" t="inlineStr">
        <is>
          <t>Weighted average grant-date fair values of stock options (in dollars per share) | $ / shares</t>
        </is>
      </c>
      <c r="C7" s="8" t="n">
        <v>7.25</v>
      </c>
      <c r="D7" s="8" t="n">
        <v>0.84</v>
      </c>
      <c r="E7" s="8" t="n">
        <v>0.85</v>
      </c>
    </row>
    <row r="8">
      <c r="A8" s="4" t="inlineStr">
        <is>
          <t>Unrecognized compensation cost, including impact of estimated forfeitures | $</t>
        </is>
      </c>
      <c r="C8" s="7" t="n">
        <v>10600000</v>
      </c>
    </row>
    <row r="9">
      <c r="A9" s="4" t="inlineStr">
        <is>
          <t>Weighted average period of when compensation expense is expected to be recognized</t>
        </is>
      </c>
      <c r="C9" s="4" t="inlineStr">
        <is>
          <t>2 years 1 month 6 days</t>
        </is>
      </c>
    </row>
    <row r="10">
      <c r="A10" s="4" t="inlineStr">
        <is>
          <t>Intrinsic values of employee stock options exercised | $</t>
        </is>
      </c>
      <c r="C10" s="7" t="n">
        <v>300000</v>
      </c>
    </row>
    <row r="11">
      <c r="A11" s="4" t="inlineStr">
        <is>
          <t>Income tax benefit | $</t>
        </is>
      </c>
      <c r="C11" s="7" t="n">
        <v>0</v>
      </c>
      <c r="D11" s="7" t="n">
        <v>0</v>
      </c>
      <c r="E11" s="7" t="n">
        <v>0</v>
      </c>
    </row>
    <row r="12">
      <c r="A12" s="4" t="inlineStr">
        <is>
          <t>Tranche one</t>
        </is>
      </c>
    </row>
    <row r="13">
      <c r="A13" s="3" t="inlineStr">
        <is>
          <t>Deferred Compensation Arrangement with Individual, Share-based Payments [Line Items]</t>
        </is>
      </c>
    </row>
    <row r="14">
      <c r="A14" s="4" t="inlineStr">
        <is>
          <t>Percentage of vested shares which are exercisable under stock option</t>
        </is>
      </c>
      <c r="C14" s="4" t="inlineStr">
        <is>
          <t>25.00%</t>
        </is>
      </c>
    </row>
    <row r="15">
      <c r="A15" s="4" t="inlineStr">
        <is>
          <t>Tranche two</t>
        </is>
      </c>
    </row>
    <row r="16">
      <c r="A16" s="3" t="inlineStr">
        <is>
          <t>Deferred Compensation Arrangement with Individual, Share-based Payments [Line Items]</t>
        </is>
      </c>
    </row>
    <row r="17">
      <c r="A17" s="4" t="inlineStr">
        <is>
          <t>Percentage of vested shares which are exercisable under stock option</t>
        </is>
      </c>
      <c r="C17" s="4" t="inlineStr">
        <is>
          <t>6.25%</t>
        </is>
      </c>
    </row>
    <row r="18">
      <c r="A18" s="4" t="inlineStr">
        <is>
          <t>Vesting period (years)</t>
        </is>
      </c>
      <c r="C18" s="4" t="inlineStr">
        <is>
          <t>3 months</t>
        </is>
      </c>
    </row>
    <row r="19">
      <c r="A19" s="4" t="inlineStr">
        <is>
          <t>Amended and Restated 2010 Stock Incentive Plan</t>
        </is>
      </c>
    </row>
    <row r="20">
      <c r="A20" s="3" t="inlineStr">
        <is>
          <t>Deferred Compensation Arrangement with Individual, Share-based Payments [Line Items]</t>
        </is>
      </c>
    </row>
    <row r="21">
      <c r="A21" s="4" t="inlineStr">
        <is>
          <t>Number of shares available for issue (up to)</t>
        </is>
      </c>
      <c r="C21" s="6" t="n">
        <v>23190000</v>
      </c>
    </row>
    <row r="22">
      <c r="A22" s="4" t="inlineStr">
        <is>
          <t>Period of time options are exercisable</t>
        </is>
      </c>
      <c r="C22" s="4" t="inlineStr">
        <is>
          <t>10 years</t>
        </is>
      </c>
    </row>
    <row r="23">
      <c r="A23" s="4" t="inlineStr">
        <is>
          <t>Number of shares under award to be removed from share pool</t>
        </is>
      </c>
      <c r="C23" s="6" t="n">
        <v>13545440</v>
      </c>
    </row>
    <row r="24">
      <c r="A24" s="4" t="inlineStr">
        <is>
          <t>Amended and Restated 2010 Stock Incentive Plan | Maximum</t>
        </is>
      </c>
    </row>
    <row r="25">
      <c r="A25" s="3" t="inlineStr">
        <is>
          <t>Deferred Compensation Arrangement with Individual, Share-based Payments [Line Items]</t>
        </is>
      </c>
    </row>
    <row r="26">
      <c r="A26" s="4" t="inlineStr">
        <is>
          <t>Price charged for award based on fair market value percentage (less than)</t>
        </is>
      </c>
      <c r="C26" s="4" t="inlineStr">
        <is>
          <t>100.00%</t>
        </is>
      </c>
    </row>
    <row r="27">
      <c r="A27" s="4" t="inlineStr">
        <is>
          <t>2010 Plan</t>
        </is>
      </c>
    </row>
    <row r="28">
      <c r="A28" s="3" t="inlineStr">
        <is>
          <t>Deferred Compensation Arrangement with Individual, Share-based Payments [Line Items]</t>
        </is>
      </c>
    </row>
    <row r="29">
      <c r="A29" s="4" t="inlineStr">
        <is>
          <t>Granted (in shares)</t>
        </is>
      </c>
      <c r="C29" s="6" t="n">
        <v>1128900</v>
      </c>
    </row>
    <row r="30">
      <c r="A30" s="4" t="inlineStr">
        <is>
          <t>Vesting period (years)</t>
        </is>
      </c>
      <c r="C30" s="4" t="inlineStr">
        <is>
          <t>4 years</t>
        </is>
      </c>
    </row>
    <row r="31">
      <c r="A31" s="4" t="inlineStr">
        <is>
          <t>2010 Plan | Non-Employee Directors</t>
        </is>
      </c>
    </row>
    <row r="32">
      <c r="A32" s="3" t="inlineStr">
        <is>
          <t>Deferred Compensation Arrangement with Individual, Share-based Payments [Line Items]</t>
        </is>
      </c>
    </row>
    <row r="33">
      <c r="A33" s="4" t="inlineStr">
        <is>
          <t>Granted (in shares)</t>
        </is>
      </c>
      <c r="C33" s="6" t="n">
        <v>157000</v>
      </c>
    </row>
    <row r="34">
      <c r="A34" s="4" t="inlineStr">
        <is>
          <t>Vesting period (years)</t>
        </is>
      </c>
      <c r="C34" s="4" t="inlineStr">
        <is>
          <t>1 year</t>
        </is>
      </c>
    </row>
    <row r="35">
      <c r="A35" s="4" t="inlineStr">
        <is>
          <t>2010 Plan | Tranche one</t>
        </is>
      </c>
    </row>
    <row r="36">
      <c r="A36" s="3" t="inlineStr">
        <is>
          <t>Deferred Compensation Arrangement with Individual, Share-based Payments [Line Items]</t>
        </is>
      </c>
    </row>
    <row r="37">
      <c r="A37" s="4" t="inlineStr">
        <is>
          <t>Percentage of vested shares which are exercisable under stock option</t>
        </is>
      </c>
      <c r="C37" s="4" t="inlineStr">
        <is>
          <t>25.00%</t>
        </is>
      </c>
    </row>
    <row r="38">
      <c r="A38" s="4" t="inlineStr">
        <is>
          <t>2010 Plan | Tranche two</t>
        </is>
      </c>
    </row>
    <row r="39">
      <c r="A39" s="3" t="inlineStr">
        <is>
          <t>Deferred Compensation Arrangement with Individual, Share-based Payments [Line Items]</t>
        </is>
      </c>
    </row>
    <row r="40">
      <c r="A40" s="4" t="inlineStr">
        <is>
          <t>Percentage of vested shares which are exercisable under stock option</t>
        </is>
      </c>
      <c r="C40" s="4" t="inlineStr">
        <is>
          <t>6.25%</t>
        </is>
      </c>
    </row>
    <row r="41">
      <c r="A41" s="4" t="inlineStr">
        <is>
          <t>2010 Employee Stock Purchase Plan</t>
        </is>
      </c>
    </row>
    <row r="42">
      <c r="A42" s="3" t="inlineStr">
        <is>
          <t>Deferred Compensation Arrangement with Individual, Share-based Payments [Line Items]</t>
        </is>
      </c>
    </row>
    <row r="43">
      <c r="A43" s="4" t="inlineStr">
        <is>
          <t>Shares issued under ESPP during period (in shares)</t>
        </is>
      </c>
      <c r="C43" s="6" t="n">
        <v>43860</v>
      </c>
    </row>
    <row r="44">
      <c r="A44" s="4" t="inlineStr">
        <is>
          <t>Shares available for future purchase under ESPP (in shares)</t>
        </is>
      </c>
      <c r="C44" s="6" t="n">
        <v>1553530</v>
      </c>
    </row>
    <row r="45">
      <c r="A45" s="4" t="inlineStr">
        <is>
          <t>Employee Stock Purchase Plan | Amended and Restated 2010 Stock Incentive Plan</t>
        </is>
      </c>
    </row>
    <row r="46">
      <c r="A46" s="3" t="inlineStr">
        <is>
          <t>Deferred Compensation Arrangement with Individual, Share-based Payments [Line Items]</t>
        </is>
      </c>
    </row>
    <row r="47">
      <c r="A47" s="4" t="inlineStr">
        <is>
          <t>Additional shares authorized under the plan (in shares)</t>
        </is>
      </c>
      <c r="B47" s="6" t="n">
        <v>11000000</v>
      </c>
    </row>
    <row r="48">
      <c r="A48" s="4" t="inlineStr">
        <is>
          <t>Employee Stock Purchase Plan | 2010 Employee Stock Purchase Plan</t>
        </is>
      </c>
    </row>
    <row r="49">
      <c r="A49" s="3" t="inlineStr">
        <is>
          <t>Deferred Compensation Arrangement with Individual, Share-based Payments [Line Items]</t>
        </is>
      </c>
    </row>
    <row r="50">
      <c r="A50" s="4" t="inlineStr">
        <is>
          <t>Price charged for award based on fair market value percentage (less than)</t>
        </is>
      </c>
      <c r="C50" s="4" t="inlineStr">
        <is>
          <t>85.00%</t>
        </is>
      </c>
    </row>
    <row r="51">
      <c r="A51" s="4" t="inlineStr">
        <is>
          <t>Shares available under plan (in shares)</t>
        </is>
      </c>
      <c r="C51" s="6" t="n">
        <v>2000000</v>
      </c>
    </row>
    <row r="52">
      <c r="A52" s="4" t="inlineStr">
        <is>
          <t>Enrollment period</t>
        </is>
      </c>
      <c r="C52" s="4" t="inlineStr">
        <is>
          <t>2 years</t>
        </is>
      </c>
    </row>
    <row r="53">
      <c r="A53" s="4" t="inlineStr">
        <is>
          <t>Number of purchase periods per year | purchase_period</t>
        </is>
      </c>
      <c r="C53" s="6" t="n">
        <v>4</v>
      </c>
      <c r="F53" s="6" t="n">
        <v>2</v>
      </c>
    </row>
    <row r="54">
      <c r="A54" s="4" t="inlineStr">
        <is>
          <t>Term of purchase periods</t>
        </is>
      </c>
      <c r="C54" s="4" t="inlineStr">
        <is>
          <t>6 months</t>
        </is>
      </c>
      <c r="F54" s="4" t="inlineStr">
        <is>
          <t>6 months</t>
        </is>
      </c>
    </row>
    <row r="55">
      <c r="A55" s="4" t="inlineStr">
        <is>
          <t>Stock Options, or Stock Appreciation Rights | Amended and Restated 2010 Stock Incentive Plan</t>
        </is>
      </c>
    </row>
    <row r="56">
      <c r="A56" s="3" t="inlineStr">
        <is>
          <t>Deferred Compensation Arrangement with Individual, Share-based Payments [Line Items]</t>
        </is>
      </c>
    </row>
    <row r="57">
      <c r="A57" s="4" t="inlineStr">
        <is>
          <t>Shares removed from available share pool (per share) | $ / shares</t>
        </is>
      </c>
      <c r="C57" s="7" t="n">
        <v>1</v>
      </c>
    </row>
    <row r="58">
      <c r="A58" s="4" t="inlineStr">
        <is>
          <t>Restricted Stock, RSUs, Other Stock-Based Awards, or Performance Awards | Amended and Restated 2010 Stock Incentive Plan</t>
        </is>
      </c>
    </row>
    <row r="59">
      <c r="A59" s="3" t="inlineStr">
        <is>
          <t>Deferred Compensation Arrangement with Individual, Share-based Payments [Line Items]</t>
        </is>
      </c>
    </row>
    <row r="60">
      <c r="A60" s="4" t="inlineStr">
        <is>
          <t>Shares removed from available share pool (per share) | $ / shares</t>
        </is>
      </c>
      <c r="C60" s="5" t="n">
        <v>1.3</v>
      </c>
    </row>
    <row r="61">
      <c r="A61" s="4" t="inlineStr">
        <is>
          <t>Restricted Stock</t>
        </is>
      </c>
    </row>
    <row r="62">
      <c r="A62" s="3" t="inlineStr">
        <is>
          <t>Deferred Compensation Arrangement with Individual, Share-based Payments [Line Items]</t>
        </is>
      </c>
    </row>
    <row r="63">
      <c r="A63" s="4" t="inlineStr">
        <is>
          <t>Awarded (in shares)</t>
        </is>
      </c>
      <c r="C63" s="6" t="n">
        <v>0</v>
      </c>
    </row>
    <row r="64">
      <c r="A64" s="4" t="inlineStr">
        <is>
          <t>Awarded (dollars per share) | $ / shares</t>
        </is>
      </c>
      <c r="C64" s="7" t="n">
        <v>0</v>
      </c>
    </row>
    <row r="65">
      <c r="A65" s="4" t="inlineStr">
        <is>
          <t>Outstanding RSAs expect to vest (in shares)</t>
        </is>
      </c>
      <c r="C65" s="6" t="n">
        <v>10312</v>
      </c>
      <c r="D65" s="6" t="n">
        <v>20624</v>
      </c>
    </row>
    <row r="66">
      <c r="A66" s="4" t="inlineStr">
        <is>
          <t>Weighted average fair value (dollars per share) | $ / shares</t>
        </is>
      </c>
      <c r="C66" s="8" t="n">
        <v>3.45</v>
      </c>
      <c r="D66" s="8" t="n">
        <v>3.45</v>
      </c>
    </row>
    <row r="67">
      <c r="A67" s="4" t="inlineStr">
        <is>
          <t>Aggregate fair value | $</t>
        </is>
      </c>
      <c r="C67" s="7" t="n">
        <v>100000</v>
      </c>
    </row>
    <row r="68">
      <c r="A68" s="4" t="inlineStr">
        <is>
          <t>Restricted Stock | Officers and Non-Employee Directors</t>
        </is>
      </c>
    </row>
    <row r="69">
      <c r="A69" s="3" t="inlineStr">
        <is>
          <t>Deferred Compensation Arrangement with Individual, Share-based Payments [Line Items]</t>
        </is>
      </c>
    </row>
    <row r="70">
      <c r="A70" s="4" t="inlineStr">
        <is>
          <t>Unrecognized compensation cost, including impact of estimated forfeitures | $</t>
        </is>
      </c>
      <c r="C70" s="7" t="n">
        <v>100000</v>
      </c>
    </row>
    <row r="71">
      <c r="A71" s="4" t="inlineStr">
        <is>
          <t>Weighted average period of when compensation expense is expected to be recognized</t>
        </is>
      </c>
      <c r="C71" s="4" t="inlineStr">
        <is>
          <t>1 month 6 days</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Plans and Stock-Based Compensation - Summary of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Outstanding (beginning balance) (in shares)</t>
        </is>
      </c>
      <c r="B4" s="6" t="n">
        <v>8668005</v>
      </c>
    </row>
    <row r="5">
      <c r="A5" s="4" t="inlineStr">
        <is>
          <t>Granted (in shares)</t>
        </is>
      </c>
      <c r="B5" s="6" t="n">
        <v>2006100</v>
      </c>
    </row>
    <row r="6">
      <c r="A6" s="4" t="inlineStr">
        <is>
          <t>Exercised (in shares)</t>
        </is>
      </c>
      <c r="B6" s="6" t="n">
        <v>-98886</v>
      </c>
    </row>
    <row r="7">
      <c r="A7" s="4" t="inlineStr">
        <is>
          <t>Canceled (in shares)</t>
        </is>
      </c>
      <c r="B7" s="6" t="n">
        <v>-211450</v>
      </c>
    </row>
    <row r="8">
      <c r="A8" s="4" t="inlineStr">
        <is>
          <t>Outstanding (ending balance) (in shares)</t>
        </is>
      </c>
      <c r="B8" s="6" t="n">
        <v>10363769</v>
      </c>
      <c r="C8" s="6" t="n">
        <v>8668005</v>
      </c>
    </row>
    <row r="9">
      <c r="A9" s="4" t="inlineStr">
        <is>
          <t>Exercisable (in shares)</t>
        </is>
      </c>
      <c r="B9" s="6" t="n">
        <v>6127217</v>
      </c>
    </row>
    <row r="10">
      <c r="A10" s="4" t="inlineStr">
        <is>
          <t>Vested and unvested expected to vest (in shares)</t>
        </is>
      </c>
      <c r="B10" s="6" t="n">
        <v>10083019</v>
      </c>
    </row>
    <row r="11">
      <c r="A11" s="3" t="inlineStr">
        <is>
          <t>Weighted Average Exercise Price per Share</t>
        </is>
      </c>
    </row>
    <row r="12">
      <c r="A12" s="4" t="inlineStr">
        <is>
          <t>Outstanding (beginning balance) (in dollars per share)</t>
        </is>
      </c>
      <c r="B12" s="8" t="n">
        <v>2.71</v>
      </c>
    </row>
    <row r="13">
      <c r="A13" s="4" t="inlineStr">
        <is>
          <t>Granted (in dollars per share)</t>
        </is>
      </c>
      <c r="B13" s="9" t="n">
        <v>9.07</v>
      </c>
    </row>
    <row r="14">
      <c r="A14" s="4" t="inlineStr">
        <is>
          <t>Exercised (in dollars per share)</t>
        </is>
      </c>
      <c r="B14" s="9" t="n">
        <v>1.67</v>
      </c>
    </row>
    <row r="15">
      <c r="A15" s="4" t="inlineStr">
        <is>
          <t>Canceled (in dollars per share)</t>
        </is>
      </c>
      <c r="B15" s="9" t="n">
        <v>10.09</v>
      </c>
    </row>
    <row r="16">
      <c r="A16" s="4" t="inlineStr">
        <is>
          <t>Outstanding (ending balance) (in dollars per share)</t>
        </is>
      </c>
      <c r="B16" s="9" t="n">
        <v>3.8</v>
      </c>
      <c r="C16" s="8" t="n">
        <v>2.71</v>
      </c>
    </row>
    <row r="17">
      <c r="A17" s="4" t="inlineStr">
        <is>
          <t>Exercisable (in dollars per share)</t>
        </is>
      </c>
      <c r="B17" s="9" t="n">
        <v>3.24</v>
      </c>
    </row>
    <row r="18">
      <c r="A18" s="4" t="inlineStr">
        <is>
          <t>Vested and unvested expected to vest (in dollars per share)</t>
        </is>
      </c>
      <c r="B18" s="8" t="n">
        <v>3.76</v>
      </c>
    </row>
    <row r="19">
      <c r="A19" s="3" t="inlineStr">
        <is>
          <t>Weighted Average Remaining Contractual Life and Aggregate Intrinsic Value</t>
        </is>
      </c>
    </row>
    <row r="20">
      <c r="A20" s="4" t="inlineStr">
        <is>
          <t>Outstanding</t>
        </is>
      </c>
      <c r="B20" s="4" t="inlineStr">
        <is>
          <t>7 years 4 months 28 days</t>
        </is>
      </c>
      <c r="C20" s="4" t="inlineStr">
        <is>
          <t>7 years 11 months 23 days</t>
        </is>
      </c>
    </row>
    <row r="21">
      <c r="A21" s="4" t="inlineStr">
        <is>
          <t>Exercisable</t>
        </is>
      </c>
      <c r="B21" s="4" t="inlineStr">
        <is>
          <t>6 years 9 months 7 days</t>
        </is>
      </c>
    </row>
    <row r="22">
      <c r="A22" s="4" t="inlineStr">
        <is>
          <t>Vested and unvested expected to vest</t>
        </is>
      </c>
      <c r="B22" s="4" t="inlineStr">
        <is>
          <t>7 years 4 months 13 days</t>
        </is>
      </c>
    </row>
    <row r="23">
      <c r="A23" s="4" t="inlineStr">
        <is>
          <t>Outstanding</t>
        </is>
      </c>
      <c r="B23" s="7" t="n">
        <v>24749</v>
      </c>
    </row>
    <row r="24">
      <c r="A24" s="4" t="inlineStr">
        <is>
          <t>Exercisable</t>
        </is>
      </c>
      <c r="B24" s="6" t="n">
        <v>16572</v>
      </c>
    </row>
    <row r="25">
      <c r="A25" s="4" t="inlineStr">
        <is>
          <t>Vested and unvested expected to vest</t>
        </is>
      </c>
      <c r="B25" s="7" t="n">
        <v>242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Plans and Stock-Based Compensation - Key Assumptions (Details) - Employees and Officers</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based Payments [Line Items]</t>
        </is>
      </c>
    </row>
    <row r="4">
      <c r="A4" s="4" t="inlineStr">
        <is>
          <t>Expected term (years)</t>
        </is>
      </c>
      <c r="B4" s="4" t="inlineStr">
        <is>
          <t>5 years 6 months</t>
        </is>
      </c>
      <c r="C4" s="4" t="inlineStr">
        <is>
          <t>5 years 6 months</t>
        </is>
      </c>
      <c r="D4" s="4" t="inlineStr">
        <is>
          <t>5 years 6 months</t>
        </is>
      </c>
    </row>
    <row r="5">
      <c r="A5" s="4" t="inlineStr">
        <is>
          <t>Minimum risk-free interest rate (percent)</t>
        </is>
      </c>
      <c r="B5" s="4" t="inlineStr">
        <is>
          <t>0.40%</t>
        </is>
      </c>
      <c r="C5" s="4" t="inlineStr">
        <is>
          <t>0.40%</t>
        </is>
      </c>
      <c r="D5" s="4" t="inlineStr">
        <is>
          <t>1.50%</t>
        </is>
      </c>
    </row>
    <row r="6">
      <c r="A6" s="4" t="inlineStr">
        <is>
          <t>Maximum risk-free interest rate (percent)</t>
        </is>
      </c>
      <c r="B6" s="4" t="inlineStr">
        <is>
          <t>1.40%</t>
        </is>
      </c>
      <c r="C6" s="4" t="inlineStr">
        <is>
          <t>1.70%</t>
        </is>
      </c>
      <c r="D6" s="4" t="inlineStr">
        <is>
          <t>2.60%</t>
        </is>
      </c>
    </row>
    <row r="7">
      <c r="A7" s="4" t="inlineStr">
        <is>
          <t>Minimum volatility (percent)</t>
        </is>
      </c>
      <c r="B7" s="4" t="inlineStr">
        <is>
          <t>107.00%</t>
        </is>
      </c>
      <c r="C7" s="4" t="inlineStr">
        <is>
          <t>80.00%</t>
        </is>
      </c>
      <c r="D7" s="4" t="inlineStr">
        <is>
          <t>76.00%</t>
        </is>
      </c>
    </row>
    <row r="8">
      <c r="A8" s="4" t="inlineStr">
        <is>
          <t>Maximum volatility (percent)</t>
        </is>
      </c>
      <c r="B8" s="4" t="inlineStr">
        <is>
          <t>111.00%</t>
        </is>
      </c>
      <c r="C8" s="4" t="inlineStr">
        <is>
          <t>81.00%</t>
        </is>
      </c>
      <c r="D8" s="4" t="inlineStr">
        <is>
          <t>79.00%</t>
        </is>
      </c>
    </row>
    <row r="9">
      <c r="A9" s="4" t="inlineStr">
        <is>
          <t>Dividends (percent)</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 Plans and Stock-Based Compensation - Summary of Activity RSU (Detail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Awarded (in shares)</t>
        </is>
      </c>
      <c r="B4" s="6" t="n">
        <v>720200</v>
      </c>
    </row>
    <row r="5">
      <c r="A5" s="4" t="inlineStr">
        <is>
          <t>Restricted Stock</t>
        </is>
      </c>
    </row>
    <row r="6">
      <c r="A6" s="3" t="inlineStr">
        <is>
          <t>Share-based Compensation Arrangement by Share-based Payment Award, Equity Instruments Other than Options, Nonvested, Number of Shares [Roll Forward]</t>
        </is>
      </c>
    </row>
    <row r="7">
      <c r="A7" s="4" t="inlineStr">
        <is>
          <t>Outstanding, beginning of period (in shares)</t>
        </is>
      </c>
      <c r="B7" s="6" t="n">
        <v>20624</v>
      </c>
    </row>
    <row r="8">
      <c r="A8" s="4" t="inlineStr">
        <is>
          <t>Awarded (in shares)</t>
        </is>
      </c>
      <c r="B8" s="6" t="n">
        <v>0</v>
      </c>
    </row>
    <row r="9">
      <c r="A9" s="4" t="inlineStr">
        <is>
          <t>Vested (in shares)</t>
        </is>
      </c>
      <c r="B9" s="6" t="n">
        <v>-10312</v>
      </c>
    </row>
    <row r="10">
      <c r="A10" s="4" t="inlineStr">
        <is>
          <t>Forfeited (in shares)</t>
        </is>
      </c>
      <c r="B10" s="6" t="n">
        <v>0</v>
      </c>
    </row>
    <row r="11">
      <c r="A11" s="4" t="inlineStr">
        <is>
          <t>Outstanding, end of period (in shares)</t>
        </is>
      </c>
      <c r="B11" s="6" t="n">
        <v>10312</v>
      </c>
    </row>
    <row r="12">
      <c r="A12" s="3" t="inlineStr">
        <is>
          <t>Share-based Compensation Arrangement by Share-based Payment Award, Equity Instruments Other than Options, Nonvested, Weighted Average Grant Date Fair Value [Abstract]</t>
        </is>
      </c>
    </row>
    <row r="13">
      <c r="A13" s="4" t="inlineStr">
        <is>
          <t>Outstanding, beginning of period (dollars per share) | $ / shares</t>
        </is>
      </c>
      <c r="B13" s="8" t="n">
        <v>3.45</v>
      </c>
    </row>
    <row r="14">
      <c r="A14" s="4" t="inlineStr">
        <is>
          <t>Awarded (dollars per share) | $ / shares</t>
        </is>
      </c>
      <c r="B14" s="6" t="n">
        <v>0</v>
      </c>
    </row>
    <row r="15">
      <c r="A15" s="4" t="inlineStr">
        <is>
          <t>Vested (dollars per share) | $ / shares</t>
        </is>
      </c>
      <c r="B15" s="9" t="n">
        <v>3.45</v>
      </c>
    </row>
    <row r="16">
      <c r="A16" s="4" t="inlineStr">
        <is>
          <t>Forfeited (dollars per share) | $ / shares</t>
        </is>
      </c>
      <c r="B16" s="6" t="n">
        <v>0</v>
      </c>
    </row>
    <row r="17">
      <c r="A17" s="4" t="inlineStr">
        <is>
          <t>Outstanding, end of period (dollars per share) | $ / shares</t>
        </is>
      </c>
      <c r="B17" s="8" t="n">
        <v>3.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Summary of ESPP (Details) - Employee Stock Purchase Plan - 2010 Employee Stock Purchase Pla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Minimum risk-free interest rate (percent)</t>
        </is>
      </c>
      <c r="B4" s="4" t="inlineStr">
        <is>
          <t>0.10%</t>
        </is>
      </c>
      <c r="C4" s="4" t="inlineStr">
        <is>
          <t>0.10%</t>
        </is>
      </c>
      <c r="D4" s="4" t="inlineStr">
        <is>
          <t>1.50%</t>
        </is>
      </c>
    </row>
    <row r="5">
      <c r="A5" s="4" t="inlineStr">
        <is>
          <t>Maximum risk-free interest rate (percent)</t>
        </is>
      </c>
      <c r="B5" s="4" t="inlineStr">
        <is>
          <t>0.50%</t>
        </is>
      </c>
      <c r="C5" s="4" t="inlineStr">
        <is>
          <t>0.20%</t>
        </is>
      </c>
      <c r="D5" s="4" t="inlineStr">
        <is>
          <t>2.10%</t>
        </is>
      </c>
    </row>
    <row r="6">
      <c r="A6" s="4" t="inlineStr">
        <is>
          <t>Minimum volatility (percent)</t>
        </is>
      </c>
      <c r="B6" s="4" t="inlineStr">
        <is>
          <t>51.00%</t>
        </is>
      </c>
      <c r="C6" s="4" t="inlineStr">
        <is>
          <t>97.00%</t>
        </is>
      </c>
      <c r="D6" s="4" t="inlineStr">
        <is>
          <t>92.00%</t>
        </is>
      </c>
    </row>
    <row r="7">
      <c r="A7" s="4" t="inlineStr">
        <is>
          <t>Maximum volatility (percent)</t>
        </is>
      </c>
      <c r="B7" s="4" t="inlineStr">
        <is>
          <t>154.00%</t>
        </is>
      </c>
      <c r="C7" s="4" t="inlineStr">
        <is>
          <t>219.00%</t>
        </is>
      </c>
      <c r="D7" s="4" t="inlineStr">
        <is>
          <t>97.00%</t>
        </is>
      </c>
    </row>
    <row r="8">
      <c r="A8" s="4" t="inlineStr">
        <is>
          <t>Dividends</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term</t>
        </is>
      </c>
      <c r="B11" s="4" t="inlineStr">
        <is>
          <t>6 months</t>
        </is>
      </c>
      <c r="C11" s="4" t="inlineStr">
        <is>
          <t>6 months</t>
        </is>
      </c>
      <c r="D11" s="4" t="inlineStr">
        <is>
          <t>6 months</t>
        </is>
      </c>
    </row>
    <row r="12">
      <c r="A12" s="4" t="inlineStr">
        <is>
          <t>Maximum</t>
        </is>
      </c>
    </row>
    <row r="13">
      <c r="A13" s="3" t="inlineStr">
        <is>
          <t>Share-based Compensation Arrangement by Share-based Payment Award [Line Items]</t>
        </is>
      </c>
    </row>
    <row r="14">
      <c r="A14" s="4" t="inlineStr">
        <is>
          <t>Expected term</t>
        </is>
      </c>
      <c r="B14" s="4" t="inlineStr">
        <is>
          <t>24 months</t>
        </is>
      </c>
      <c r="C14" s="4" t="inlineStr">
        <is>
          <t>24 months</t>
        </is>
      </c>
      <c r="D14" s="4" t="inlineStr">
        <is>
          <t>24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Compensation Expense Allocation (Details) - USD ($) $ in Thousands</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based Payments [Line Items]</t>
        </is>
      </c>
    </row>
    <row r="4">
      <c r="A4" s="4" t="inlineStr">
        <is>
          <t>Total stock-based compensation expense</t>
        </is>
      </c>
      <c r="B4" s="7" t="n">
        <v>5279</v>
      </c>
      <c r="C4" s="7" t="n">
        <v>2698</v>
      </c>
      <c r="D4" s="7" t="n">
        <v>2658</v>
      </c>
    </row>
    <row r="5">
      <c r="A5" s="4" t="inlineStr">
        <is>
          <t>Research and development expenses</t>
        </is>
      </c>
    </row>
    <row r="6">
      <c r="A6" s="3" t="inlineStr">
        <is>
          <t>Deferred Compensation Arrangement with Individual, Share-based Payments [Line Items]</t>
        </is>
      </c>
    </row>
    <row r="7">
      <c r="A7" s="4" t="inlineStr">
        <is>
          <t>Total stock-based compensation expense</t>
        </is>
      </c>
      <c r="B7" s="6" t="n">
        <v>1844</v>
      </c>
      <c r="C7" s="6" t="n">
        <v>731</v>
      </c>
      <c r="D7" s="6" t="n">
        <v>575</v>
      </c>
    </row>
    <row r="8">
      <c r="A8" s="4" t="inlineStr">
        <is>
          <t>General and administrative expenses</t>
        </is>
      </c>
    </row>
    <row r="9">
      <c r="A9" s="3" t="inlineStr">
        <is>
          <t>Deferred Compensation Arrangement with Individual, Share-based Payments [Line Items]</t>
        </is>
      </c>
    </row>
    <row r="10">
      <c r="A10" s="4" t="inlineStr">
        <is>
          <t>Total stock-based compensation expense</t>
        </is>
      </c>
      <c r="B10" s="7" t="n">
        <v>3435</v>
      </c>
      <c r="C10" s="7" t="n">
        <v>1967</v>
      </c>
      <c r="D10" s="7" t="n">
        <v>208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Savings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tching contribution</t>
        </is>
      </c>
      <c r="B4" s="5" t="n">
        <v>0.4</v>
      </c>
      <c r="C4" s="5" t="n">
        <v>0.2</v>
      </c>
      <c r="D4" s="5" t="n">
        <v>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benefit</t>
        </is>
      </c>
      <c r="B5" s="4" t="inlineStr">
        <is>
          <t>6.20%</t>
        </is>
      </c>
      <c r="C5" s="4" t="inlineStr">
        <is>
          <t>6.10%</t>
        </is>
      </c>
      <c r="D5" s="4" t="inlineStr">
        <is>
          <t>6.10%</t>
        </is>
      </c>
    </row>
    <row r="6">
      <c r="A6" s="4" t="inlineStr">
        <is>
          <t>Research and development tax credits</t>
        </is>
      </c>
      <c r="B6" s="4" t="inlineStr">
        <is>
          <t>3.50%</t>
        </is>
      </c>
      <c r="C6" s="4" t="inlineStr">
        <is>
          <t>4.10%</t>
        </is>
      </c>
      <c r="D6" s="4" t="inlineStr">
        <is>
          <t>2.70%</t>
        </is>
      </c>
    </row>
    <row r="7">
      <c r="A7" s="4" t="inlineStr">
        <is>
          <t>Orphan drug tax credits</t>
        </is>
      </c>
      <c r="B7" s="4" t="inlineStr">
        <is>
          <t>2.90%</t>
        </is>
      </c>
      <c r="C7" s="4" t="inlineStr">
        <is>
          <t>2.30%</t>
        </is>
      </c>
      <c r="D7" s="4" t="inlineStr">
        <is>
          <t>4.60%</t>
        </is>
      </c>
    </row>
    <row r="8">
      <c r="A8" s="4" t="inlineStr">
        <is>
          <t>Expiration of NOLs/Credits</t>
        </is>
      </c>
      <c r="B8" s="4" t="inlineStr">
        <is>
          <t>(9.80%)</t>
        </is>
      </c>
      <c r="C8" s="4" t="inlineStr">
        <is>
          <t>(29.80%)</t>
        </is>
      </c>
      <c r="D8" s="4" t="inlineStr">
        <is>
          <t>(4.00%)</t>
        </is>
      </c>
    </row>
    <row r="9">
      <c r="A9" s="4" t="inlineStr">
        <is>
          <t>Permanent adjustments and other</t>
        </is>
      </c>
      <c r="B9" s="4" t="inlineStr">
        <is>
          <t>(0.20%)</t>
        </is>
      </c>
      <c r="C9" s="4" t="inlineStr">
        <is>
          <t>0.30%</t>
        </is>
      </c>
      <c r="D9" s="4" t="inlineStr">
        <is>
          <t>(0.60%)</t>
        </is>
      </c>
    </row>
    <row r="10">
      <c r="A10" s="4" t="inlineStr">
        <is>
          <t>Stock based compensation</t>
        </is>
      </c>
      <c r="B10" s="4" t="inlineStr">
        <is>
          <t>(9.40%)</t>
        </is>
      </c>
      <c r="C10" s="4" t="inlineStr">
        <is>
          <t>0.00%</t>
        </is>
      </c>
      <c r="D10" s="4" t="inlineStr">
        <is>
          <t>0.00%</t>
        </is>
      </c>
    </row>
    <row r="11">
      <c r="A11" s="4" t="inlineStr">
        <is>
          <t>Change in valuation allowance</t>
        </is>
      </c>
      <c r="B11" s="4" t="inlineStr">
        <is>
          <t>(14.20%)</t>
        </is>
      </c>
      <c r="C11" s="4" t="inlineStr">
        <is>
          <t>(4.00%)</t>
        </is>
      </c>
      <c r="D11" s="4" t="inlineStr">
        <is>
          <t>(29.80%)</t>
        </is>
      </c>
    </row>
    <row r="12">
      <c r="A12" s="4" t="inlineStr">
        <is>
          <t>Effective income tax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Details) - USD ($) $ in Thousands</t>
        </is>
      </c>
      <c r="B1" s="2" t="inlineStr">
        <is>
          <t>Dec. 31, 2021</t>
        </is>
      </c>
      <c r="C1" s="2" t="inlineStr">
        <is>
          <t>Dec. 31, 2020</t>
        </is>
      </c>
      <c r="D1" s="2" t="inlineStr">
        <is>
          <t>Dec. 31, 2019</t>
        </is>
      </c>
    </row>
    <row r="2">
      <c r="A2" s="3" t="inlineStr">
        <is>
          <t>Deferred Tax Assets:</t>
        </is>
      </c>
    </row>
    <row r="3">
      <c r="A3" s="4" t="inlineStr">
        <is>
          <t>NOL carryforwards</t>
        </is>
      </c>
      <c r="B3" s="7" t="n">
        <v>68802</v>
      </c>
      <c r="C3" s="7" t="n">
        <v>60759</v>
      </c>
    </row>
    <row r="4">
      <c r="A4" s="4" t="inlineStr">
        <is>
          <t>Research and development tax credit carryforwards</t>
        </is>
      </c>
      <c r="B4" s="6" t="n">
        <v>14801</v>
      </c>
      <c r="C4" s="6" t="n">
        <v>14923</v>
      </c>
    </row>
    <row r="5">
      <c r="A5" s="4" t="inlineStr">
        <is>
          <t>Orphan drug tax credit carryforwards</t>
        </is>
      </c>
      <c r="B5" s="6" t="n">
        <v>20096</v>
      </c>
      <c r="C5" s="6" t="n">
        <v>18778</v>
      </c>
      <c r="D5" s="7" t="n">
        <v>18100</v>
      </c>
    </row>
    <row r="6">
      <c r="A6" s="4" t="inlineStr">
        <is>
          <t>Depreciation and amortization</t>
        </is>
      </c>
      <c r="B6" s="6" t="n">
        <v>7493</v>
      </c>
      <c r="C6" s="6" t="n">
        <v>8478</v>
      </c>
    </row>
    <row r="7">
      <c r="A7" s="4" t="inlineStr">
        <is>
          <t>Capitalized research and development expenditures</t>
        </is>
      </c>
      <c r="B7" s="6" t="n">
        <v>37528</v>
      </c>
      <c r="C7" s="6" t="n">
        <v>34832</v>
      </c>
    </row>
    <row r="8">
      <c r="A8" s="4" t="inlineStr">
        <is>
          <t>Stock options</t>
        </is>
      </c>
      <c r="B8" s="6" t="n">
        <v>3344</v>
      </c>
      <c r="C8" s="6" t="n">
        <v>6584</v>
      </c>
    </row>
    <row r="9">
      <c r="A9" s="4" t="inlineStr">
        <is>
          <t>Accrued expenses and other</t>
        </is>
      </c>
      <c r="B9" s="6" t="n">
        <v>916</v>
      </c>
      <c r="C9" s="6" t="n">
        <v>708</v>
      </c>
    </row>
    <row r="10">
      <c r="A10" s="4" t="inlineStr">
        <is>
          <t>Oberland agreement</t>
        </is>
      </c>
      <c r="B10" s="6" t="n">
        <v>14637</v>
      </c>
      <c r="C10" s="6" t="n">
        <v>15872</v>
      </c>
    </row>
    <row r="11">
      <c r="A11" s="4" t="inlineStr">
        <is>
          <t>Lease liability ASC 842</t>
        </is>
      </c>
      <c r="B11" s="6" t="n">
        <v>1371</v>
      </c>
      <c r="C11" s="6" t="n">
        <v>1846</v>
      </c>
    </row>
    <row r="12">
      <c r="A12" s="4" t="inlineStr">
        <is>
          <t>Total gross deferred tax asset</t>
        </is>
      </c>
      <c r="B12" s="6" t="n">
        <v>168988</v>
      </c>
      <c r="C12" s="6" t="n">
        <v>162780</v>
      </c>
    </row>
    <row r="13">
      <c r="A13" s="4" t="inlineStr">
        <is>
          <t>Valuation allowance</t>
        </is>
      </c>
      <c r="B13" s="6" t="n">
        <v>-167424</v>
      </c>
      <c r="C13" s="6" t="n">
        <v>-160987</v>
      </c>
    </row>
    <row r="14">
      <c r="A14" s="4" t="inlineStr">
        <is>
          <t>Net deferred tax asset</t>
        </is>
      </c>
      <c r="B14" s="6" t="n">
        <v>1564</v>
      </c>
      <c r="C14" s="6" t="n">
        <v>1793</v>
      </c>
    </row>
    <row r="15">
      <c r="A15" s="3" t="inlineStr">
        <is>
          <t>Deferred tax liabilities:</t>
        </is>
      </c>
    </row>
    <row r="16">
      <c r="A16" s="4" t="inlineStr">
        <is>
          <t>Right of use asset ASC 842</t>
        </is>
      </c>
      <c r="B16" s="6" t="n">
        <v>-1564</v>
      </c>
      <c r="C16" s="6" t="n">
        <v>-1793</v>
      </c>
    </row>
    <row r="17">
      <c r="A17" s="4" t="inlineStr">
        <is>
          <t>Total gross deferred tax liabilities</t>
        </is>
      </c>
      <c r="B17" s="6" t="n">
        <v>-1564</v>
      </c>
      <c r="C17" s="6" t="n">
        <v>-1793</v>
      </c>
    </row>
    <row r="18">
      <c r="A18" s="4" t="inlineStr">
        <is>
          <t>Net deferred tax assets (liabilities)</t>
        </is>
      </c>
      <c r="B18" s="7" t="n">
        <v>0</v>
      </c>
      <c r="C1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Orphan drug tax credit carryforwards</t>
        </is>
      </c>
      <c r="B4" s="7" t="n">
        <v>20096000</v>
      </c>
      <c r="C4" s="7" t="n">
        <v>18778000</v>
      </c>
      <c r="D4" s="7" t="n">
        <v>18100000</v>
      </c>
    </row>
    <row r="5">
      <c r="A5" s="4" t="inlineStr">
        <is>
          <t>Valuation allowance</t>
        </is>
      </c>
      <c r="B5" s="6" t="n">
        <v>167424000</v>
      </c>
      <c r="C5" s="6" t="n">
        <v>160987000</v>
      </c>
    </row>
    <row r="6">
      <c r="A6" s="4" t="inlineStr">
        <is>
          <t>Increase (decrease) in valuation allowance</t>
        </is>
      </c>
      <c r="B6" s="6" t="n">
        <v>-6400000</v>
      </c>
      <c r="C6" s="6" t="n">
        <v>1200000</v>
      </c>
    </row>
    <row r="7">
      <c r="A7" s="4" t="inlineStr">
        <is>
          <t>Unrecognized tax benefits</t>
        </is>
      </c>
      <c r="B7" s="6" t="n">
        <v>0</v>
      </c>
      <c r="C7" s="6" t="n">
        <v>0</v>
      </c>
    </row>
    <row r="8">
      <c r="A8" s="4" t="inlineStr">
        <is>
          <t>Uncertain tax position</t>
        </is>
      </c>
      <c r="B8" s="6" t="n">
        <v>0</v>
      </c>
    </row>
    <row r="9">
      <c r="A9" s="4" t="inlineStr">
        <is>
          <t>Federal</t>
        </is>
      </c>
    </row>
    <row r="10">
      <c r="A10" s="3" t="inlineStr">
        <is>
          <t>Income Taxes [Line Items]</t>
        </is>
      </c>
    </row>
    <row r="11">
      <c r="A11" s="4" t="inlineStr">
        <is>
          <t>Net operating loss</t>
        </is>
      </c>
      <c r="B11" s="6" t="n">
        <v>58400000</v>
      </c>
      <c r="C11" s="6" t="n">
        <v>52800000</v>
      </c>
      <c r="D11" s="6" t="n">
        <v>52800000</v>
      </c>
    </row>
    <row r="12">
      <c r="A12" s="4" t="inlineStr">
        <is>
          <t>Federal | Research and experimentation</t>
        </is>
      </c>
    </row>
    <row r="13">
      <c r="A13" s="3" t="inlineStr">
        <is>
          <t>Income Taxes [Line Items]</t>
        </is>
      </c>
    </row>
    <row r="14">
      <c r="A14" s="4" t="inlineStr">
        <is>
          <t>Research and experimentation credit carryforwards</t>
        </is>
      </c>
      <c r="B14" s="6" t="n">
        <v>11300000</v>
      </c>
      <c r="C14" s="6" t="n">
        <v>11400000</v>
      </c>
      <c r="D14" s="6" t="n">
        <v>11900000</v>
      </c>
    </row>
    <row r="15">
      <c r="A15" s="4" t="inlineStr">
        <is>
          <t>State</t>
        </is>
      </c>
    </row>
    <row r="16">
      <c r="A16" s="3" t="inlineStr">
        <is>
          <t>Income Taxes [Line Items]</t>
        </is>
      </c>
    </row>
    <row r="17">
      <c r="A17" s="4" t="inlineStr">
        <is>
          <t>Net operating loss</t>
        </is>
      </c>
      <c r="B17" s="6" t="n">
        <v>10400000</v>
      </c>
      <c r="C17" s="6" t="n">
        <v>8000000</v>
      </c>
      <c r="D17" s="6" t="n">
        <v>5900000</v>
      </c>
    </row>
    <row r="18">
      <c r="A18" s="4" t="inlineStr">
        <is>
          <t>State | Research and experimentation</t>
        </is>
      </c>
    </row>
    <row r="19">
      <c r="A19" s="3" t="inlineStr">
        <is>
          <t>Income Taxes [Line Items]</t>
        </is>
      </c>
    </row>
    <row r="20">
      <c r="A20" s="4" t="inlineStr">
        <is>
          <t>Research and experimentation credit carryforwards</t>
        </is>
      </c>
      <c r="B20" s="7" t="n">
        <v>3500000</v>
      </c>
      <c r="C20" s="7" t="n">
        <v>3500000</v>
      </c>
      <c r="D20" s="7" t="n">
        <v>3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13" customWidth="1" min="5" max="5"/>
    <col width="30" customWidth="1" min="6" max="6"/>
    <col width="37" customWidth="1" min="7" max="7"/>
    <col width="35" customWidth="1" min="8" max="8"/>
    <col width="27" customWidth="1" min="9" max="9"/>
    <col width="44" customWidth="1" min="10" max="10"/>
    <col width="51" customWidth="1" min="11" max="11"/>
    <col width="49" customWidth="1" min="12" max="12"/>
    <col width="20" customWidth="1" min="13" max="13"/>
    <col width="37" customWidth="1" min="14" max="14"/>
  </cols>
  <sheetData>
    <row r="1">
      <c r="A1" s="1" t="inlineStr">
        <is>
          <t>Consolidated Statements of Stockholders’ Equity (Deficit) - USD ($) $ in Thousands</t>
        </is>
      </c>
      <c r="B1" s="2" t="inlineStr">
        <is>
          <t>Total</t>
        </is>
      </c>
      <c r="C1" s="2" t="inlineStr">
        <is>
          <t>Aspire Capital Fund, LLC</t>
        </is>
      </c>
      <c r="D1" s="2" t="inlineStr">
        <is>
          <t>Demand Sales Agreement</t>
        </is>
      </c>
      <c r="E1" s="2" t="inlineStr">
        <is>
          <t>Common Stock</t>
        </is>
      </c>
      <c r="F1" s="2" t="inlineStr">
        <is>
          <t>Common StockPrivate Placement</t>
        </is>
      </c>
      <c r="G1" s="2" t="inlineStr">
        <is>
          <t>Common StockAspire Capital Fund, LLC</t>
        </is>
      </c>
      <c r="H1" s="2" t="inlineStr">
        <is>
          <t>Common StockDemand Sales Agreement</t>
        </is>
      </c>
      <c r="I1" s="2" t="inlineStr">
        <is>
          <t>Additional Paid-in Capital</t>
        </is>
      </c>
      <c r="J1" s="2" t="inlineStr">
        <is>
          <t>Additional Paid-in CapitalPrivate Placement</t>
        </is>
      </c>
      <c r="K1" s="2" t="inlineStr">
        <is>
          <t>Additional Paid-in CapitalAspire Capital Fund, LLC</t>
        </is>
      </c>
      <c r="L1" s="2" t="inlineStr">
        <is>
          <t>Additional Paid-in CapitalDemand Sales Agreement</t>
        </is>
      </c>
      <c r="M1" s="2" t="inlineStr">
        <is>
          <t>Accumulated Deficit</t>
        </is>
      </c>
      <c r="N1" s="2" t="inlineStr">
        <is>
          <t>Accumulated Other Comprehensive Loss</t>
        </is>
      </c>
    </row>
    <row r="2">
      <c r="A2" s="4" t="inlineStr">
        <is>
          <t>Beginning balance (in shares) at Dec. 31, 2018</t>
        </is>
      </c>
      <c r="E2" s="6" t="n">
        <v>33159253</v>
      </c>
    </row>
    <row r="3">
      <c r="A3" s="4" t="inlineStr">
        <is>
          <t>Beginning balance at Dec. 31, 2018</t>
        </is>
      </c>
      <c r="B3" s="7" t="n">
        <v>-4496</v>
      </c>
      <c r="E3" s="7" t="n">
        <v>332</v>
      </c>
      <c r="I3" s="7" t="n">
        <v>980012</v>
      </c>
      <c r="M3" s="7" t="n">
        <v>-984840</v>
      </c>
      <c r="N3" s="7" t="n">
        <v>0</v>
      </c>
    </row>
    <row r="4">
      <c r="A4" s="3" t="inlineStr">
        <is>
          <t>Increase (Decrease) in Stockholders' Equity [Roll Forward]</t>
        </is>
      </c>
    </row>
    <row r="5">
      <c r="A5" s="4" t="inlineStr">
        <is>
          <t>Issuances of common stock for purchases under the ESPP (in shares)</t>
        </is>
      </c>
      <c r="E5" s="6" t="n">
        <v>91013</v>
      </c>
    </row>
    <row r="6">
      <c r="A6" s="4" t="inlineStr">
        <is>
          <t>Issuances of common stock for purchases under the ESPP</t>
        </is>
      </c>
      <c r="B6" s="6" t="n">
        <v>68</v>
      </c>
      <c r="I6" s="6" t="n">
        <v>68</v>
      </c>
    </row>
    <row r="7">
      <c r="A7" s="4" t="inlineStr">
        <is>
          <t>Recognition of stock-based compensation</t>
        </is>
      </c>
      <c r="B7" s="6" t="n">
        <v>2658</v>
      </c>
      <c r="I7" s="6" t="n">
        <v>2658</v>
      </c>
    </row>
    <row r="8">
      <c r="A8" s="4" t="inlineStr">
        <is>
          <t>Cancellation of restricted stock awards (in shares)</t>
        </is>
      </c>
      <c r="E8" s="6" t="n">
        <v>-8473</v>
      </c>
    </row>
    <row r="9">
      <c r="A9" s="4" t="inlineStr">
        <is>
          <t>Cancellation of restricted stock awards</t>
        </is>
      </c>
      <c r="B9" s="6" t="n">
        <v>0</v>
      </c>
    </row>
    <row r="10">
      <c r="A10" s="4" t="inlineStr">
        <is>
          <t>Net loss</t>
        </is>
      </c>
      <c r="B10" s="6" t="n">
        <v>-32141</v>
      </c>
      <c r="M10" s="6" t="n">
        <v>-32141</v>
      </c>
    </row>
    <row r="11">
      <c r="A11" s="4" t="inlineStr">
        <is>
          <t>Ending balance (in shares) at Dec. 31, 2019</t>
        </is>
      </c>
      <c r="E11" s="6" t="n">
        <v>33241793</v>
      </c>
    </row>
    <row r="12">
      <c r="A12" s="4" t="inlineStr">
        <is>
          <t>Ending balance at Dec. 31, 2019</t>
        </is>
      </c>
      <c r="B12" s="6" t="n">
        <v>-33911</v>
      </c>
      <c r="E12" s="7" t="n">
        <v>332</v>
      </c>
      <c r="I12" s="6" t="n">
        <v>982738</v>
      </c>
      <c r="M12" s="6" t="n">
        <v>-1016981</v>
      </c>
      <c r="N12" s="6" t="n">
        <v>0</v>
      </c>
    </row>
    <row r="13">
      <c r="A13" s="3" t="inlineStr">
        <is>
          <t>Increase (Decrease) in Stockholders' Equity [Roll Forward]</t>
        </is>
      </c>
    </row>
    <row r="14">
      <c r="A14" s="4" t="inlineStr">
        <is>
          <t>Issuances of common stock for purchases under the ESPP (in shares)</t>
        </is>
      </c>
      <c r="E14" s="6" t="n">
        <v>80544</v>
      </c>
    </row>
    <row r="15">
      <c r="A15" s="4" t="inlineStr">
        <is>
          <t>Issuances of common stock for purchases under the ESPP</t>
        </is>
      </c>
      <c r="B15" s="6" t="n">
        <v>58</v>
      </c>
      <c r="I15" s="6" t="n">
        <v>58</v>
      </c>
    </row>
    <row r="16">
      <c r="A16" s="4" t="inlineStr">
        <is>
          <t>Recognition of stock-based compensation</t>
        </is>
      </c>
      <c r="B16" s="6" t="n">
        <v>2698</v>
      </c>
      <c r="I16" s="6" t="n">
        <v>2698</v>
      </c>
    </row>
    <row r="17">
      <c r="A17" s="4" t="inlineStr">
        <is>
          <t>Issuance of stock (in shares)</t>
        </is>
      </c>
      <c r="F17" s="6" t="n">
        <v>14000000</v>
      </c>
      <c r="G17" s="6" t="n">
        <v>7990516</v>
      </c>
      <c r="H17" s="6" t="n">
        <v>6298648</v>
      </c>
    </row>
    <row r="18">
      <c r="A18" s="4" t="inlineStr">
        <is>
          <t>Issuance of stock</t>
        </is>
      </c>
      <c r="B18" s="6" t="n">
        <v>15965</v>
      </c>
      <c r="C18" s="7" t="n">
        <v>8099</v>
      </c>
      <c r="D18" s="7" t="n">
        <v>7914</v>
      </c>
      <c r="F18" s="7" t="n">
        <v>140</v>
      </c>
      <c r="G18" s="7" t="n">
        <v>81</v>
      </c>
      <c r="H18" s="7" t="n">
        <v>63</v>
      </c>
      <c r="J18" s="7" t="n">
        <v>15825</v>
      </c>
      <c r="K18" s="7" t="n">
        <v>8018</v>
      </c>
      <c r="L18" s="7" t="n">
        <v>7851</v>
      </c>
    </row>
    <row r="19">
      <c r="A19" s="4" t="inlineStr">
        <is>
          <t>Issuance of common stock under registration statement, net of issuance costs (in shares)</t>
        </is>
      </c>
      <c r="E19" s="6" t="n">
        <v>29500000</v>
      </c>
    </row>
    <row r="20">
      <c r="A20" s="4" t="inlineStr">
        <is>
          <t>Issuance of common stock under registration statement, net of issuance costs</t>
        </is>
      </c>
      <c r="B20" s="6" t="n">
        <v>159031</v>
      </c>
      <c r="E20" s="7" t="n">
        <v>295</v>
      </c>
      <c r="I20" s="6" t="n">
        <v>158736</v>
      </c>
    </row>
    <row r="21">
      <c r="A21" s="4" t="inlineStr">
        <is>
          <t>Exercise of stock options (in shares)</t>
        </is>
      </c>
      <c r="E21" s="6" t="n">
        <v>390960</v>
      </c>
    </row>
    <row r="22">
      <c r="A22" s="4" t="inlineStr">
        <is>
          <t>Exercise of stock options</t>
        </is>
      </c>
      <c r="B22" s="6" t="n">
        <v>727</v>
      </c>
      <c r="E22" s="7" t="n">
        <v>4</v>
      </c>
      <c r="I22" s="6" t="n">
        <v>723</v>
      </c>
    </row>
    <row r="23">
      <c r="A23" s="4" t="inlineStr">
        <is>
          <t>Unrealized loss on marketable securities</t>
        </is>
      </c>
      <c r="B23" s="6" t="n">
        <v>-3</v>
      </c>
      <c r="N23" s="6" t="n">
        <v>-3</v>
      </c>
    </row>
    <row r="24">
      <c r="A24" s="4" t="inlineStr">
        <is>
          <t>Net loss</t>
        </is>
      </c>
      <c r="B24" s="7" t="n">
        <v>-29908</v>
      </c>
      <c r="M24" s="6" t="n">
        <v>-29908</v>
      </c>
    </row>
    <row r="25">
      <c r="A25" s="4" t="inlineStr">
        <is>
          <t>Ending balance (in shares) at Dec. 31, 2020</t>
        </is>
      </c>
      <c r="B25" s="6" t="n">
        <v>91502461</v>
      </c>
      <c r="E25" s="6" t="n">
        <v>91502461</v>
      </c>
    </row>
    <row r="26">
      <c r="A26" s="4" t="inlineStr">
        <is>
          <t>Ending balance at Dec. 31, 2020</t>
        </is>
      </c>
      <c r="B26" s="7" t="n">
        <v>130670</v>
      </c>
      <c r="E26" s="7" t="n">
        <v>915</v>
      </c>
      <c r="I26" s="6" t="n">
        <v>1176647</v>
      </c>
      <c r="M26" s="6" t="n">
        <v>-1046889</v>
      </c>
      <c r="N26" s="6" t="n">
        <v>-3</v>
      </c>
    </row>
    <row r="27">
      <c r="A27" s="3" t="inlineStr">
        <is>
          <t>Increase (Decrease) in Stockholders' Equity [Roll Forward]</t>
        </is>
      </c>
    </row>
    <row r="28">
      <c r="A28" s="4" t="inlineStr">
        <is>
          <t>Issuances of common stock for purchases under the ESPP (in shares)</t>
        </is>
      </c>
      <c r="E28" s="6" t="n">
        <v>43860</v>
      </c>
    </row>
    <row r="29">
      <c r="A29" s="4" t="inlineStr">
        <is>
          <t>Issuances of common stock for purchases under the ESPP</t>
        </is>
      </c>
      <c r="B29" s="6" t="n">
        <v>135</v>
      </c>
      <c r="I29" s="6" t="n">
        <v>135</v>
      </c>
    </row>
    <row r="30">
      <c r="A30" s="4" t="inlineStr">
        <is>
          <t>Recognition of stock-based compensation</t>
        </is>
      </c>
      <c r="B30" s="7" t="n">
        <v>5279</v>
      </c>
      <c r="I30" s="6" t="n">
        <v>5279</v>
      </c>
    </row>
    <row r="31">
      <c r="A31" s="4" t="inlineStr">
        <is>
          <t>Exercise of stock options (in shares)</t>
        </is>
      </c>
      <c r="B31" s="6" t="n">
        <v>98886</v>
      </c>
      <c r="E31" s="6" t="n">
        <v>99048</v>
      </c>
    </row>
    <row r="32">
      <c r="A32" s="4" t="inlineStr">
        <is>
          <t>Exercise of stock options</t>
        </is>
      </c>
      <c r="B32" s="7" t="n">
        <v>165</v>
      </c>
      <c r="E32" s="7" t="n">
        <v>1</v>
      </c>
      <c r="I32" s="6" t="n">
        <v>164</v>
      </c>
    </row>
    <row r="33">
      <c r="A33" s="4" t="inlineStr">
        <is>
          <t>Unrealized loss on marketable securities</t>
        </is>
      </c>
      <c r="B33" s="6" t="n">
        <v>-106</v>
      </c>
      <c r="N33" s="6" t="n">
        <v>-106</v>
      </c>
    </row>
    <row r="34">
      <c r="A34" s="4" t="inlineStr">
        <is>
          <t>Net loss</t>
        </is>
      </c>
      <c r="B34" s="7" t="n">
        <v>-45436</v>
      </c>
      <c r="M34" s="6" t="n">
        <v>-45436</v>
      </c>
    </row>
    <row r="35">
      <c r="A35" s="4" t="inlineStr">
        <is>
          <t>Ending balance (in shares) at Dec. 31, 2021</t>
        </is>
      </c>
      <c r="B35" s="6" t="n">
        <v>91645369</v>
      </c>
      <c r="E35" s="6" t="n">
        <v>91645369</v>
      </c>
    </row>
    <row r="36">
      <c r="A36" s="4" t="inlineStr">
        <is>
          <t>Ending balance at Dec. 31, 2021</t>
        </is>
      </c>
      <c r="B36" s="7" t="n">
        <v>90707</v>
      </c>
      <c r="E36" s="7" t="n">
        <v>916</v>
      </c>
      <c r="I36" s="7" t="n">
        <v>1182225</v>
      </c>
      <c r="M36" s="7" t="n">
        <v>-1092325</v>
      </c>
      <c r="N36" s="7" t="n">
        <v>-1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Related Party Transactions (Details)</t>
        </is>
      </c>
      <c r="B1" s="2" t="inlineStr">
        <is>
          <t>1 Months Ended</t>
        </is>
      </c>
      <c r="D1" s="2" t="inlineStr">
        <is>
          <t>12 Months Ended</t>
        </is>
      </c>
      <c r="F1" s="2" t="inlineStr">
        <is>
          <t>19 Months Ended</t>
        </is>
      </c>
    </row>
    <row r="2">
      <c r="B2" s="2" t="inlineStr">
        <is>
          <t>Apr. 30, 2020USD ($)day</t>
        </is>
      </c>
      <c r="C2" s="2" t="inlineStr">
        <is>
          <t>Oct. 31, 2018USD ($)</t>
        </is>
      </c>
      <c r="D2" s="2" t="inlineStr">
        <is>
          <t>Dec. 31, 2020USD ($)</t>
        </is>
      </c>
      <c r="E2" s="2" t="inlineStr">
        <is>
          <t>Dec. 31, 2019USD ($)</t>
        </is>
      </c>
      <c r="F2" s="2" t="inlineStr">
        <is>
          <t>Dec. 31, 2021USD ($)</t>
        </is>
      </c>
    </row>
    <row r="3">
      <c r="A3" s="3" t="inlineStr">
        <is>
          <t>Related Party Transaction [Line Items]</t>
        </is>
      </c>
    </row>
    <row r="4">
      <c r="A4" s="4" t="inlineStr">
        <is>
          <t>Cash paid during period</t>
        </is>
      </c>
      <c r="D4" s="7" t="n">
        <v>100000</v>
      </c>
      <c r="E4" s="7" t="n">
        <v>300000</v>
      </c>
      <c r="F4" s="7" t="n">
        <v>0</v>
      </c>
    </row>
    <row r="5">
      <c r="A5" s="4" t="inlineStr">
        <is>
          <t>Agreement With Head of Research and Development | Epi-Cure Pharmaceuticals, Inc. | Affiliated Entity</t>
        </is>
      </c>
    </row>
    <row r="6">
      <c r="A6" s="3" t="inlineStr">
        <is>
          <t>Related Party Transaction [Line Items]</t>
        </is>
      </c>
    </row>
    <row r="7">
      <c r="A7" s="4" t="inlineStr">
        <is>
          <t>Upfront payment to related party</t>
        </is>
      </c>
      <c r="C7" s="7" t="n">
        <v>100000</v>
      </c>
    </row>
    <row r="8">
      <c r="A8" s="4" t="inlineStr">
        <is>
          <t>Research and development expense</t>
        </is>
      </c>
      <c r="B8" s="7" t="n">
        <v>500000</v>
      </c>
    </row>
    <row r="9">
      <c r="A9" s="4" t="inlineStr">
        <is>
          <t>Days to exercise option to license program compounds | day</t>
        </is>
      </c>
      <c r="B9" s="6" t="n">
        <v>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45436</v>
      </c>
      <c r="C4" s="7" t="n">
        <v>-29908</v>
      </c>
      <c r="D4" s="7" t="n">
        <v>-32141</v>
      </c>
    </row>
    <row r="5">
      <c r="A5" s="3" t="inlineStr">
        <is>
          <t>Adjustments to reconcile net loss to net cash used in operating activities:</t>
        </is>
      </c>
    </row>
    <row r="6">
      <c r="A6" s="4" t="inlineStr">
        <is>
          <t>Depreciation and amortization</t>
        </is>
      </c>
      <c r="B6" s="6" t="n">
        <v>158</v>
      </c>
      <c r="C6" s="6" t="n">
        <v>144</v>
      </c>
      <c r="D6" s="6" t="n">
        <v>125</v>
      </c>
    </row>
    <row r="7">
      <c r="A7" s="4" t="inlineStr">
        <is>
          <t>Non-cash lease expense</t>
        </is>
      </c>
      <c r="B7" s="6" t="n">
        <v>828</v>
      </c>
      <c r="C7" s="6" t="n">
        <v>605</v>
      </c>
      <c r="D7" s="6" t="n">
        <v>956</v>
      </c>
    </row>
    <row r="8">
      <c r="A8" s="4" t="inlineStr">
        <is>
          <t>Stock-based compensation expense</t>
        </is>
      </c>
      <c r="B8" s="6" t="n">
        <v>5279</v>
      </c>
      <c r="C8" s="6" t="n">
        <v>2698</v>
      </c>
      <c r="D8" s="6" t="n">
        <v>2658</v>
      </c>
    </row>
    <row r="9">
      <c r="A9" s="4" t="inlineStr">
        <is>
          <t>Amortization of debt issuance costs</t>
        </is>
      </c>
      <c r="B9" s="6" t="n">
        <v>0</v>
      </c>
      <c r="C9" s="6" t="n">
        <v>0</v>
      </c>
      <c r="D9" s="6" t="n">
        <v>8</v>
      </c>
    </row>
    <row r="10">
      <c r="A10" s="4" t="inlineStr">
        <is>
          <t>Non-cash imputed interest expense related to the sale of future royalties</t>
        </is>
      </c>
      <c r="B10" s="6" t="n">
        <v>36</v>
      </c>
      <c r="C10" s="6" t="n">
        <v>45</v>
      </c>
      <c r="D10" s="6" t="n">
        <v>287</v>
      </c>
    </row>
    <row r="11">
      <c r="A11" s="4" t="inlineStr">
        <is>
          <t>Amortization of premiums and (discounts) on marketable securities</t>
        </is>
      </c>
      <c r="B11" s="6" t="n">
        <v>1402</v>
      </c>
      <c r="C11" s="6" t="n">
        <v>33</v>
      </c>
      <c r="D11" s="6" t="n">
        <v>-64</v>
      </c>
    </row>
    <row r="12">
      <c r="A12" s="4" t="inlineStr">
        <is>
          <t>Gain on forgiveness of PPP loan</t>
        </is>
      </c>
      <c r="B12" s="6" t="n">
        <v>-890</v>
      </c>
      <c r="C12" s="6" t="n">
        <v>0</v>
      </c>
      <c r="D12" s="6" t="n">
        <v>0</v>
      </c>
    </row>
    <row r="13">
      <c r="A13" s="4" t="inlineStr">
        <is>
          <t>Loss on extinguishment of debt</t>
        </is>
      </c>
      <c r="B13" s="6" t="n">
        <v>0</v>
      </c>
      <c r="C13" s="6" t="n">
        <v>0</v>
      </c>
      <c r="D13" s="6" t="n">
        <v>3495</v>
      </c>
    </row>
    <row r="14">
      <c r="A14" s="4" t="inlineStr">
        <is>
          <t>Loss on disposal of fixed assets</t>
        </is>
      </c>
      <c r="B14" s="6" t="n">
        <v>0</v>
      </c>
      <c r="C14" s="6" t="n">
        <v>24</v>
      </c>
      <c r="D14" s="6" t="n">
        <v>29</v>
      </c>
    </row>
    <row r="15">
      <c r="A15" s="3" t="inlineStr">
        <is>
          <t>Changes in operating assets and liabilities:</t>
        </is>
      </c>
    </row>
    <row r="16">
      <c r="A16" s="4" t="inlineStr">
        <is>
          <t>Accounts receivable</t>
        </is>
      </c>
      <c r="B16" s="6" t="n">
        <v>-181</v>
      </c>
      <c r="C16" s="6" t="n">
        <v>201</v>
      </c>
      <c r="D16" s="6" t="n">
        <v>-380</v>
      </c>
    </row>
    <row r="17">
      <c r="A17" s="4" t="inlineStr">
        <is>
          <t>Prepaid expenses and other assets</t>
        </is>
      </c>
      <c r="B17" s="6" t="n">
        <v>-2049</v>
      </c>
      <c r="C17" s="6" t="n">
        <v>-153</v>
      </c>
      <c r="D17" s="6" t="n">
        <v>-237</v>
      </c>
    </row>
    <row r="18">
      <c r="A18" s="4" t="inlineStr">
        <is>
          <t>Accounts payable and accrued and other liabilities</t>
        </is>
      </c>
      <c r="B18" s="6" t="n">
        <v>4965</v>
      </c>
      <c r="C18" s="6" t="n">
        <v>1000</v>
      </c>
      <c r="D18" s="6" t="n">
        <v>60</v>
      </c>
    </row>
    <row r="19">
      <c r="A19" s="4" t="inlineStr">
        <is>
          <t>Operating lease liability</t>
        </is>
      </c>
      <c r="B19" s="6" t="n">
        <v>-1731</v>
      </c>
      <c r="C19" s="6" t="n">
        <v>-428</v>
      </c>
      <c r="D19" s="6" t="n">
        <v>-1001</v>
      </c>
    </row>
    <row r="20">
      <c r="A20" s="4" t="inlineStr">
        <is>
          <t>Total adjustments</t>
        </is>
      </c>
      <c r="B20" s="6" t="n">
        <v>7817</v>
      </c>
      <c r="C20" s="6" t="n">
        <v>4169</v>
      </c>
      <c r="D20" s="6" t="n">
        <v>5936</v>
      </c>
    </row>
    <row r="21">
      <c r="A21" s="4" t="inlineStr">
        <is>
          <t>Net cash used in operating activities</t>
        </is>
      </c>
      <c r="B21" s="6" t="n">
        <v>-37619</v>
      </c>
      <c r="C21" s="6" t="n">
        <v>-25739</v>
      </c>
      <c r="D21" s="6" t="n">
        <v>-26205</v>
      </c>
    </row>
    <row r="22">
      <c r="A22" s="3" t="inlineStr">
        <is>
          <t>Cash flows from investing activities:</t>
        </is>
      </c>
    </row>
    <row r="23">
      <c r="A23" s="4" t="inlineStr">
        <is>
          <t>Purchases of investments</t>
        </is>
      </c>
      <c r="B23" s="6" t="n">
        <v>-93125</v>
      </c>
      <c r="C23" s="6" t="n">
        <v>-53449</v>
      </c>
      <c r="D23" s="6" t="n">
        <v>-11465</v>
      </c>
    </row>
    <row r="24">
      <c r="A24" s="4" t="inlineStr">
        <is>
          <t>Sales and maturities of investments</t>
        </is>
      </c>
      <c r="B24" s="6" t="n">
        <v>45230</v>
      </c>
      <c r="C24" s="6" t="n">
        <v>5078</v>
      </c>
      <c r="D24" s="6" t="n">
        <v>7050</v>
      </c>
    </row>
    <row r="25">
      <c r="A25" s="4" t="inlineStr">
        <is>
          <t>Purchases of property and equipment</t>
        </is>
      </c>
      <c r="B25" s="6" t="n">
        <v>0</v>
      </c>
      <c r="C25" s="6" t="n">
        <v>-677</v>
      </c>
      <c r="D25" s="6" t="n">
        <v>-41</v>
      </c>
    </row>
    <row r="26">
      <c r="A26" s="4" t="inlineStr">
        <is>
          <t>Net cash used in investing activities</t>
        </is>
      </c>
      <c r="B26" s="6" t="n">
        <v>-47895</v>
      </c>
      <c r="C26" s="6" t="n">
        <v>-49048</v>
      </c>
      <c r="D26" s="6" t="n">
        <v>-4456</v>
      </c>
    </row>
    <row r="27">
      <c r="A27" s="3" t="inlineStr">
        <is>
          <t>Cash flows from financing activities:</t>
        </is>
      </c>
    </row>
    <row r="28">
      <c r="A28" s="4" t="inlineStr">
        <is>
          <t>Proceeds from PPP Loan</t>
        </is>
      </c>
      <c r="B28" s="6" t="n">
        <v>0</v>
      </c>
      <c r="C28" s="6" t="n">
        <v>891</v>
      </c>
      <c r="D28" s="6" t="n">
        <v>0</v>
      </c>
    </row>
    <row r="29">
      <c r="A29" s="4" t="inlineStr">
        <is>
          <t>Proceeds from issuance of common stock</t>
        </is>
      </c>
      <c r="B29" s="6" t="n">
        <v>0</v>
      </c>
      <c r="C29" s="6" t="n">
        <v>159447</v>
      </c>
      <c r="D29" s="6" t="n">
        <v>0</v>
      </c>
    </row>
    <row r="30">
      <c r="A30" s="4" t="inlineStr">
        <is>
          <t>Proceeds of registered direct offering</t>
        </is>
      </c>
      <c r="B30" s="6" t="n">
        <v>0</v>
      </c>
      <c r="C30" s="6" t="n">
        <v>17500</v>
      </c>
      <c r="D30" s="6" t="n">
        <v>0</v>
      </c>
    </row>
    <row r="31">
      <c r="A31" s="4" t="inlineStr">
        <is>
          <t>Payments of stock issuance costs</t>
        </is>
      </c>
      <c r="B31" s="4" t="inlineStr">
        <is>
          <t xml:space="preserve"> </t>
        </is>
      </c>
      <c r="C31" s="6" t="n">
        <v>-1535</v>
      </c>
      <c r="D31" s="6" t="n">
        <v>0</v>
      </c>
    </row>
    <row r="32">
      <c r="A32" s="4" t="inlineStr">
        <is>
          <t>Proceeds from royalty interest purchase agreement with Oberland Capital Management</t>
        </is>
      </c>
      <c r="B32" s="6" t="n">
        <v>0</v>
      </c>
      <c r="C32" s="6" t="n">
        <v>0</v>
      </c>
      <c r="D32" s="6" t="n">
        <v>65000</v>
      </c>
    </row>
    <row r="33">
      <c r="A33" s="4" t="inlineStr">
        <is>
          <t>Payment of transaction costs on royalty interest purchase agreement</t>
        </is>
      </c>
      <c r="B33" s="6" t="n">
        <v>0</v>
      </c>
      <c r="C33" s="6" t="n">
        <v>0</v>
      </c>
      <c r="D33" s="6" t="n">
        <v>-584</v>
      </c>
    </row>
    <row r="34">
      <c r="A34" s="4" t="inlineStr">
        <is>
          <t>Proceeds from issuance of common stock under the Company’s stock-based compensation plans</t>
        </is>
      </c>
      <c r="B34" s="6" t="n">
        <v>300</v>
      </c>
      <c r="C34" s="6" t="n">
        <v>785</v>
      </c>
      <c r="D34" s="6" t="n">
        <v>68</v>
      </c>
    </row>
    <row r="35">
      <c r="A35" s="4" t="inlineStr">
        <is>
          <t>Payment of liability of future royalties, net of imputed interest</t>
        </is>
      </c>
      <c r="B35" s="6" t="n">
        <v>-4472</v>
      </c>
      <c r="C35" s="6" t="n">
        <v>-4287</v>
      </c>
      <c r="D35" s="6" t="n">
        <v>-2226</v>
      </c>
    </row>
    <row r="36">
      <c r="A36" s="4" t="inlineStr">
        <is>
          <t>Payment on termination of credit agreement with HealthCare Royalty Partners, III, L.P.</t>
        </is>
      </c>
      <c r="B36" s="6" t="n">
        <v>0</v>
      </c>
      <c r="C36" s="6" t="n">
        <v>0</v>
      </c>
      <c r="D36" s="6" t="n">
        <v>-37162</v>
      </c>
    </row>
    <row r="37">
      <c r="A37" s="4" t="inlineStr">
        <is>
          <t>Payments made on Curis Royalty’s debt</t>
        </is>
      </c>
      <c r="B37" s="6" t="n">
        <v>0</v>
      </c>
      <c r="C37" s="6" t="n">
        <v>0</v>
      </c>
      <c r="D37" s="6" t="n">
        <v>-1825</v>
      </c>
    </row>
    <row r="38">
      <c r="A38" s="4" t="inlineStr">
        <is>
          <t>Net cash provided by financing activities</t>
        </is>
      </c>
      <c r="B38" s="6" t="n">
        <v>-4172</v>
      </c>
      <c r="C38" s="6" t="n">
        <v>188814</v>
      </c>
      <c r="D38" s="6" t="n">
        <v>23271</v>
      </c>
    </row>
    <row r="39">
      <c r="A39" s="4" t="inlineStr">
        <is>
          <t>Net (decrease) increase in cash and cash equivalents and restricted cash</t>
        </is>
      </c>
      <c r="B39" s="6" t="n">
        <v>-89686</v>
      </c>
      <c r="C39" s="6" t="n">
        <v>114027</v>
      </c>
      <c r="D39" s="6" t="n">
        <v>-7390</v>
      </c>
    </row>
    <row r="40">
      <c r="A40" s="4" t="inlineStr">
        <is>
          <t>Cash and cash equivalents and restricted cash, beginning of period</t>
        </is>
      </c>
      <c r="B40" s="6" t="n">
        <v>130426</v>
      </c>
      <c r="C40" s="6" t="n">
        <v>16399</v>
      </c>
      <c r="D40" s="6" t="n">
        <v>23789</v>
      </c>
    </row>
    <row r="41">
      <c r="A41" s="4" t="inlineStr">
        <is>
          <t>Cash and cash equivalents and restricted cash, end of period</t>
        </is>
      </c>
      <c r="B41" s="6" t="n">
        <v>40740</v>
      </c>
      <c r="C41" s="6" t="n">
        <v>130426</v>
      </c>
      <c r="D41" s="6" t="n">
        <v>16399</v>
      </c>
    </row>
    <row r="42">
      <c r="A42" s="3" t="inlineStr">
        <is>
          <t>Supplemental cash flow data:</t>
        </is>
      </c>
    </row>
    <row r="43">
      <c r="A43" s="4" t="inlineStr">
        <is>
          <t>Issuance costs in accounts payable</t>
        </is>
      </c>
      <c r="B43" s="6" t="n">
        <v>0</v>
      </c>
      <c r="C43" s="6" t="n">
        <v>416</v>
      </c>
      <c r="D43" s="6" t="n">
        <v>0</v>
      </c>
    </row>
    <row r="44">
      <c r="A44" s="4" t="inlineStr">
        <is>
          <t>Non-cash commitment shares issued to Aspire Capital</t>
        </is>
      </c>
      <c r="B44" s="6" t="n">
        <v>0</v>
      </c>
      <c r="C44" s="6" t="n">
        <v>900</v>
      </c>
      <c r="D44" s="6" t="n">
        <v>0</v>
      </c>
    </row>
    <row r="45">
      <c r="A45" s="4" t="inlineStr">
        <is>
          <t>Cash paid for interest</t>
        </is>
      </c>
      <c r="B45" s="6" t="n">
        <v>4437</v>
      </c>
      <c r="C45" s="6" t="n">
        <v>5050</v>
      </c>
      <c r="D45" s="6" t="n">
        <v>4716</v>
      </c>
    </row>
    <row r="46">
      <c r="A46" s="4" t="inlineStr">
        <is>
          <t>Right-of-use assets obtained in exchange for lease liabilities</t>
        </is>
      </c>
      <c r="B46" s="6" t="n">
        <v>0</v>
      </c>
      <c r="C46" s="6" t="n">
        <v>7169</v>
      </c>
      <c r="D46" s="6" t="n">
        <v>0</v>
      </c>
    </row>
    <row r="47">
      <c r="A47" s="4" t="inlineStr">
        <is>
          <t>Aspire Capital Fund, LLC</t>
        </is>
      </c>
    </row>
    <row r="48">
      <c r="A48" s="3" t="inlineStr">
        <is>
          <t>Cash flows from financing activities:</t>
        </is>
      </c>
    </row>
    <row r="49">
      <c r="A49" s="4" t="inlineStr">
        <is>
          <t>Proceeds from issuance of common stock</t>
        </is>
      </c>
      <c r="B49" s="6" t="n">
        <v>0</v>
      </c>
      <c r="C49" s="6" t="n">
        <v>8099</v>
      </c>
      <c r="D49" s="6" t="n">
        <v>0</v>
      </c>
    </row>
    <row r="50">
      <c r="A50" s="4" t="inlineStr">
        <is>
          <t>Demand Sales Agreement</t>
        </is>
      </c>
    </row>
    <row r="51">
      <c r="A51" s="3" t="inlineStr">
        <is>
          <t>Cash flows from financing activities:</t>
        </is>
      </c>
    </row>
    <row r="52">
      <c r="A52" s="4" t="inlineStr">
        <is>
          <t>Proceeds from issuance of common stock</t>
        </is>
      </c>
      <c r="B52" s="6" t="n">
        <v>0</v>
      </c>
      <c r="C52" s="6" t="n">
        <v>8176</v>
      </c>
      <c r="D52" s="6" t="n">
        <v>0</v>
      </c>
    </row>
    <row r="53">
      <c r="A53" s="4" t="inlineStr">
        <is>
          <t>Payments of stock issuance costs</t>
        </is>
      </c>
      <c r="B53" s="7" t="n">
        <v>0</v>
      </c>
      <c r="C53" s="7" t="n">
        <v>-262</v>
      </c>
      <c r="D53"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Curis, Inc. is a biotechnology company focused on the development of first-in-class and innovative therapeutics for the treatment of cancer. Throughout these consolidated financial statements, Curis, Inc. and our wholly owned subsidiaries are collectively referred to as “the Company,” “Curis,” “we,” “us,” or “our.” The Company conducts its research and development programs both internally and through strategic collaborations. The Company’s clinical stage drug candidates include emavusertib, previously CA-4948, an orally available small molecule inhibitor of Interleukin-1 receptor associated kinase 4 (“IRAK4”); CI-8993, a monoclonal antibody designed to antagonize the V-domain Ig suppressor of T cell activation (“VISTA”) signaling pathway; fimepinostat, a small molecule that potently inhibits the activity of histone deacetylase and phosphotidyl-inositol 3 kinase enzymes; and CA-170, a small molecule antagonist of VISTA and PDL1. The Company is party to a collaboration with Genentech Inc. (“Genentech”), a member of the Roche Group, under which Genentech and F. Hoffmann-La Roche Ltd (“Roche”) are commercializing Erivedge® (vismodegib), a first-in-class orally administered small molecule Hedgehog signaling pathway antagonist. Erivedge is approved for the treatment of advanced basal cell carcinoma (“BCC”). In January 2015, the Company entered into an exclusive collaboration agreement with Aurigene Discovery Technologies Limited (“Aurigene”) for the discovery, development and commercialization of small molecule compounds in the areas of immuno-oncology and precision oncology, which was amended in September 2016 and February 2020. In addition, the Company is a party to an option and license agreement with ImmuNext. Pursuant to the terms of the option and license agreement, the Company has an option, exercisable for a specified period as set forth in the option and license agreement, to obtain an exclusive license to develop and commercialize certain VISTA antagonizing compounds, including ImmuNext's lead compound, CI-8993, and products containing these compounds in the field of oncology. The COVID-19 pandemic has had and may continue to have an adverse effect on the Company’s business, financial condition, results of operations, and prospects. With respect to ongoing clinical trials, the anticipated timing of enrollment and the overall timelines of the trials have experienced delays and could be further delayed to the extent the Company experiences further delays in enrollment due to the COVID-19 pandemic. The Company’s ability to collect patient data in a timely fashion may also be impacted. The Company also experienced delays in closing down its clinical trial sites related to its fimepinostat and CA-170 trials due to restrictions on non-essential workers imposed at those sites in response to COVID-19, which delayed the winding down of these trials. In addition, the Company and its collaborators, third-party contract manufacturers, contract research organizations and clinical sites could experience delays or disruptions in supply and release of product candidates and/or procuring items that are essential for its research and development activities, including, for example, raw materials used in the manufacturing of its product candidates, basic medical and laboratory supplies used in its clinical trials or preclinical studies, or animals that are used for preclinical testing, in each case, for which there may be shortages or supply chain disruptions as a result of the pandemic. The Company cannot be certain what the overall impact of the COVID-19 pandemic will be on its business. The Company is subject to risks common to companies in the biotechnology industry as well as risks that are specific to the Company’s business, including, but not limited to: the Company’s ability to obtain adequate financing to fund its operations; the Company’s ability to advance and expand its research and development programs; the impacts of the COVID-19 pandemic and responsive actions related thereto; the Company’s reliance on Roche and Genentech to successfully commercialize Erivedge in the approved indication of advanced BCC and to progress its clinical development in indications other than BCC; the ability of the Company and its wholly owned subsidiary, Curis Royalty, LLC (“Curis Royalty”) to satisfy the terms of the royalty interest purchase agreement (the “Oberland Purchase Agreement”) with TPC Investments I LP and TPC Investments II LP ("the Purchasers"), each of which is a Delaware limited partnership managed by Oberland Capital Management, LLC, and Lind SA LLC ("the Agent"), a Delaware limited liability company managed by Oberland Capital Management, LLC, as collateral agent for the Purchasers; the Company’s ability to obtain and maintain necessary intellectual property protection; development by the Company’s competitors of new or better technological innovations; the Company’s ability to comply with regulatory requirements; the Company's ability to obtain and maintain applicable regulatory approvals and commercialize any approved product candidates and the Company’s ability to execute on its overall business strategies. The Company’s future operating results will largely depend on the progress of drug candidates currently in its development pipeline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s. The Company will require substantial funds to maintain research and development programs and support operations. The Company has incurred losses and negative cash flows from operations since its inception. As of December 31, 2021, the Company had an accumulated deficit of approximately $1.1 billion, incurred a loss of $45.4 million and used $37.6 million of cash in operations. The Company expects to continue to generate operating losses in the foreseeable future. The Company anticipates that its $139.8 million of existing cash, cash equivalents and investments at December 31, 2021 will be sufficient to fund operations for at least 12 months from the date of issuance of these financial statements. The Company’s ability to raise additional funds will depend, among other factors, on financial, economic and market conditions, many of which are outside of its control and it may be unable to raise financing when needed, or on terms favorable to the Company. If necessary funds are not available, the Company will have to delay, reduce the scope of, or eliminate some of its development programs, potentially delaying the time to market for or preventing the marketing of any of its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Basis of Presentation and Principles of Consolidation The accompanying consolidated financial statements have been prepared in conformity with accounting principles generally accepted in the U.S. (“GAAP”) and include the accounts of our wholly owned subsidiaries. All intercompany balances and transactions have been eliminated in consolidation. In accordance with Accounting Standards Update (“ASU”) 2014-15, Disclosure of Uncertainties about an Entity’s Ability to Continue as a Going Concern (Subtopic 205-40) , the Company has evaluated and determined that there are no conditions and events, considered in the aggregate, that raise substantial doubt about the Company’s ability to continue as a going concern within one year after the date that the Consolidated Financial Statements are issued. (b) Use of Estimates and Assumptions The preparation of the Company’s consolidated financial statements in conformity with accounting principles generally accepted in the United States requires management to make estimates and assumptions that affect the reported amounts and disclosure of revenue, expenses and certain assets and liabilities at the balance sheet date. Such estimates include revenue recognition, including estimates related to the performance obligations under the Company’s collaboration agreements; the estimated repayment term of the Company’s debt and related short and long-term classification; the collectability of receivables; the carrying value of property and equipment and goodwill; the assumptions used in the Company’s valuation of stock-based compensation and the value of certain investments and liabilities. Actual results may differ from such estimates. The extent to which COVID-19 has had and may continue to have impacts on the Company’s business and financial results will depend on numerous evolving factors including, but not limited to: the magnitude and duration of the COVID-19 pandemic, the extent to which it has impacted and will continue to impact worldwide macroeconomic conditions including interest rates, employment rates and health insurance coverage, the speed of the anticipated recovery, and governmental and business responses to the pandemic. The Company assessed certain accounting matters that generally require consideration of forecasted financial information in context with the information reasonably available to the Company and the unknown future impacts of COVID-19 as of December 31, 2021 and through the date of this report. The Company’s future assessment of the magnitude and duration of the COVID-19 pandemic, as well as other factors, could result in material impacts to the Company’s consolidated financial statements in future reporting periods. (c) Cash Equivalents, Restricted Cash, and Investments Cash equivalents consist of highly liquid investments purchased with original maturities of three months or less. All other liquid investments are classified as marketable securities. The Company classified $0.7 million and $0.8 million of its cash as restricted cash, as of December 31, 2021 and December 31, 2020. This amount represents the security deposit delivered to the landlord of the Company's Lexington, Massachusetts headquarters. The Company's combined cash and cash equivalents and restricted cash balances were $40.7 million and $130.4 million as of December 31, 2021 and December 31, 2020, as presented on the Company's Consolidated Statements of Cash Flows. The Company’s short-term investments are marketable debt securities with original maturities of greater than three months from the date of purchase, but less than twelve months from the balance sheet date, and long-term investments are marketable debt securities with original maturities of greater than twelve months from the balance sheet. Marketable securities consist of commercial paper, corporate bonds and notes, and/or government obligations. All of the Company’s investments have been designated available-for-sale and are stated at fair value. Unrealized gains and temporary losses on investments are included in accumulated other comprehensive income (loss) as a separate component of stockholders’ deficit. Realized gains and losses, dividends and interest income are included in other income (expense) in the period during which the securities are sold. Any premium or discount arising at purchase is amortized and/or accreted to interest income. Accrued interest receivable related to the Company's available-for-sale debt securities is presented within investments on the Company's consolidated balance sheets. Any write offs of accrued interest receivable are recorded by reversing interest income, recognizing credit loss expense, or a combination of both. To date, the Company has not written off any accrued interest receivables associated with its marketable securities. (d) Concentrations and Significant Customer Information Financial instruments which potentially subject the Company to concentrations of credit risk consist principally of cash and cash equivalents, marketable securitie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As of December 31, 2021, the Company did not have a material concentration in any single investment. The Company's operations are located entirely within the U.S. The Company focus is primarily on the development of first-in-class and innovative therapeutics for the treatment of cancer. The Company's customer, Genentech, accounted for 100%, 98%, and 100% of the total gross revenues for the years ending December 31, 2021, 2020, and 2019, respectively. The Company’s accounts receivable at December 31, 2021 and December 31, 2020 represents amounts due from collaborators, primarily for royalties earned on sales of Erivedge by Genentech and Roche. The Company relies on third-parties to supply certain raw materials necessary to produce its drug candidates, including emavusertib (CA-4948) and CI-8993 for preclinical studies and clinical trials. There are a small number of suppliers for certain raw materials that the Company uses to manufacture its drug candidates. (e) Long-Lived Assets Other than Goodwill Long-lived assets other than goodwill consist of property and equipment. The Company applies the guidance in FASB Codification Topic 360-10-05, Impairment or Disposal of Long-Lived Assets . If it were determined that the carrying value of the Company’s other long-lived assets might not be recoverable based upon the existence of one or more indicators of impairment, the Company would measure an impairment based on the difference between the carrying value and fair value of the asset. The Company did not recognize any material impairment charges for the years ended December 31, 2021 or December 31, 2020. Purchased equipment is recorded at cost. The Company does not currently hold any leased equipment. Depreciation and amortization are provided on the straight-line method over the estimated useful lives of the related assets or the remaining terms of the leases, whichever is shorter, as follows: Useful Life Laboratory equipment, computers and software 3-5 years Leasehold improvements Lesser of lease or asset life Office furniture and equipment 5 years (f) Leases In February 2016 the FASB issued ASU No. 2016-02, Leases (Topic 842) , a standard issued to increase transparency and comparability among organizations related to their leasing activities. This standard established a right-of-use model that requires the recognition of right-of-use assets and lease liabilities for most leases as well as provides disclosure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10, Codification Improvements to Topic 842, Leases , ASU No. 2018-11, Leases (Topic 842): Targeted Improvements , and ASU No. 2019-01, Leases (Topic 842): Codification Improvements . The Company adopted these amendments with ASU 2016-02 (collectively, the new leasing standards) effective January 1, 2019. The Company adopted the leasing standards using the modified retrospective transition approach, as of January 1, 2019, with no restatement of prior periods or cumulative adjustment to retained earnings. Upon adoption, the Company elected the package of transition practical expedients, which allowed Curis to carry forward prior conclusions related to whether any expired or existing contracts are or contain leases, the lease classification for any expired or existing leases and initial direct costs for existing leases. The Company also made an accounting policy election to not recognize leases with an initial term of 12 months or less within its consolidated balance sheets and to recognize those lease payments on a straight-line basis in its consolidated statements of income over the lease term. Upon adoption of the leasing standard Curis recognized an operating lease asset of approximately $1.0 million and a corresponding operating lease liability of approximately $1.1 million. The adoption of the leasing standard did not have an impact on the consolidated statement of income. The Company determines if an arrangement is a leas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most of the Company's leases do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Right-of-use assets and lease liabilities are recognized at the lease commencement date based on the present value of lease payments over the lease term. The lease payment used to determine the operating lease asset may include lease incentives, stated rent increases and was recognized as an operating lease right-of-use asset in the consolidated balance sheets. The Company's lease agreements may include both lease and non-lease components, which are accounted for as a single lease component when the payments are fixed. Variable payments included in the lease agreement are expensed as incurred. The Company's operating lease is reflected in operating lease right-of-use asset and operating lease liability in the consolidated balance sheets. Lease expense for lease payments is recognized on a straight-line basis over the lease term. For additional information on the adoption of the new leasing standards, please read Note 7, Leases and Commitments, to these consolidated financial statements. (g) Goodwill As of both December 31, 2021 and December 31, 2020, the Company recorded goodwill of $9.0 million. The Company applies the guidance in the FASB Codification Topic 350, Intangibles—Goodwill and Other . During each of December 31, 2021 and December 31, 2020, the Company completed its annual goodwill impairment tests and determined that the Company represented a single reporting unit and as of those dates the fair value of the Company exceeded the carrying value of its net assets. Accordingly, no goodwill impairment was recognized for the years ended December 31, 2021 and December 31, 2020. (h) 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License Fees and Multiple Element Arrangements If a license to its intellectual property is determined to be distinct from the other performance obligations identified in the arrangement, the Company will recognize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will adjust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not determined to be distinct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it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the Company lacks reliable information that would be required to apply an appropriate method of measuring progress, but it can reasonably estimate when the performance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AS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s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Since the first quarter of 2012, the Company has recognized royalty revenues related to Genentech’s and Roche’s sales of Erivedge. For arrangements that include sales 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11). However, a portion of potential Erivedge royalties will be paid to the Purchasers pursuant to the Oberland Purchase Agreement (see Note 9). Contra Revenue, Net Contra revenue, net represents shared costs, primarily related to intellectual property, with the Company's collaboration partners, and reserves for potential royalty reductions.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the Company recognized revenue, such as non-refundable, up-front license fees. To the extent that actual facts and circumstances differ from the Company's initial judgments, its revenue recognition with respect to such transactions would change accordingly and any such change could affect the Company's reported financial results. (i) Cost of Royalties Cost of royalty revenues consists of all expenses incurred that are associated with royalty revenues that the Company records as revenues in its consolidated statements of operations and comprehensive loss. These costs currently consist of payments the Company is obligated to make to university licensors on royalties that Curis Royalty receives from Genentech on net sales of Erivedge. The Company's obligation is equal to 5% of the royalty payments that it receives from Genentech for a period of 10 years from the first commercial sale of Erivedge, which occurred in February 2012 in the U.S. (j) Research and Development Research and development expense consists of costs incurred to discover, research and develop drug candidates. These expenses primarily include: (1) salaries and related expenses for personnel including stock-based compensation expense; (2) outside service costs, including clinical research organizations and contract manufacturing costs, among others; (3) sublicense payments; and (4) the costs of supplies and reagents, consulting, and occupancy and depreciation charges. The Company expenses research and development costs as they are incurred. (k) Basic and Diluted Loss per Common Share 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 For the Year Ended December 31, 2021 2020 2019 Stock options outstanding 10,363,769 8,668,005 6,158,026 Total antidilutive securities 10,363,769 8,668,005 6,158,026 (l) Stock-Based Compensation The Company accounts for stock-based compensation transactions using a grant-date fair-value based method under FASB Codification Topic 718, Compensation-Stock Compensation . The Company measures compensation cost for stock-based compensation at fair value, including an estimate of forfeitures and recognizes the expense as compensation expense over the period that the recipient is required to provide service in exchange for the award, which generally is the vesting period. The Company uses the Black-Scholes option pricing model to measure the fair value of stock options. This model requires significant estimates related to the award’s expected life and future stock price volatility of the underlying equity security. In determining the amount of expense to be recorded, the Company also estimates forfeiture rates for awards, based on the probability that employees will complete the required service period. The Company estimates the forfeiture rate based on historical experience. If actual forfeitures differ significantly from the Company’s estimates, additional adjustments to compensation expense may be required in future periods. Ultimately, the actual expense recognized over the vesting period will only be for those shares that vest.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m) Comprehensive Loss Comprehensive loss is comprised of net loss and other comprehensive income (loss). Other comprehensive income (loss) includes unrealized holding gains and losses arising during the period on available-for-sale securities that are not other-than-temporarily impaired. (n) Segment Reporting The Company has determined that it operates in a single reportable segment, which is the research and development of innovative drug candidates for the treatment of human cancer. The Company expects that any products that are successfully developed and commercialized would be used in the healthcare industry and would be regulated in the United States by the FDA and in overseas markets by similar regulatory authorities. (o) Interest Expense on Liability related to the Sale of Future Royalties In March 2019 the Company entered into the Oberland Purchase Agreement with Oberland Capital. Pursuant to the terms of the Oberland Purchase Agreement the Company sold to Oberland a portion of its rights to receive royalties from Genentech on potential net sales of Erivedge. As a result of the obligation to pay future royalties to Oberland, the Company recorded the proceeds from this transaction as a liability on its Consolidated Balance Sheet that is accounted for using the interest method over the estimated life of the Oberland Purchase Agreement. As a result, the Company imputes interest on the transaction and records imputed interest expense at the estimated interest rate. The Company's estimate of the interest rate under the agreement is based on the amount of royalty payments expected to be received by Oberland over the life of the arrangement. On a quarterly basis, the Company assesses the expected royalty payments to Curis Royalty from Genentech using a combination of historical results and forecasts from market data sources. To the extent such payments are greater or less than the initial estimates or the timing of such payments is materially different than the original estimates, the Company will prospectively adjust the amortization of the liability. (p) New Accounting Pronouncements Recently Adopted In August 2018, the Financial Accounting Standards Board (“FASB”) issued Accounting Standards Update ("ASU") No. 2018-13, Fair Value Measurement, which modified the disclosure requirements for fair value measurement under ASC 820. The standard was effective for annual reporting periods and interim periods within those annual periods, beginning after December 15, 2019, with early adoption permitted. The Company adopted the standard effective January 1, 2020 with no material impact to its Consolidated Financial Statements. In June 2016, FASB issued ASU No. 2016-13, Financial Instruments—Credit Losses (Topic 326):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targeted transition relief standard allows filers an option to irrevocably elect the fair value option of ASC 825-10, Financial Instruments-Overall, applied on an instrument-by-instrument basis for eligible instruments. In November 2019 the effective date for smaller reporting companies was extended to January 1, 2023 with the issuance of ASU 2019-10, Financial Instruments-Credit Losses (Topic 326), Derivatives and Hedging (Topic 815), and Leases (Topic 842) Effective Dates. The Company adopted ASU 2016-13 as of January 1, 2021 and the adoption did not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3:43Z</dcterms:created>
  <dcterms:modified xmlns:dcterms="http://purl.org/dc/terms/" xmlns:xsi="http://www.w3.org/2001/XMLSchema-instance" xsi:type="dcterms:W3CDTF">2022-02-24T21:33:43Z</dcterms:modified>
</cp:coreProperties>
</file>